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Revenue Recognition" sheetId="11" state="visible" r:id="rId11"/>
    <sheet xmlns:r="http://schemas.openxmlformats.org/officeDocument/2006/relationships" name="Financing Receivables"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Revolving Credit Facility" sheetId="18" state="visible" r:id="rId18"/>
    <sheet xmlns:r="http://schemas.openxmlformats.org/officeDocument/2006/relationships" name="Accounts Payable and Accrued Ex" sheetId="19" state="visible" r:id="rId19"/>
    <sheet xmlns:r="http://schemas.openxmlformats.org/officeDocument/2006/relationships" name="Capital Lease Obligation" sheetId="20" state="visible" r:id="rId20"/>
    <sheet xmlns:r="http://schemas.openxmlformats.org/officeDocument/2006/relationships" name="Concentration of Customer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Wholly Owned Foreign Subsidiari" sheetId="25" state="visible" r:id="rId25"/>
    <sheet xmlns:r="http://schemas.openxmlformats.org/officeDocument/2006/relationships" name="Reduction in Work Force" sheetId="26" state="visible" r:id="rId26"/>
    <sheet xmlns:r="http://schemas.openxmlformats.org/officeDocument/2006/relationships" name="Commitments and Contingencies" sheetId="27" state="visible" r:id="rId27"/>
    <sheet xmlns:r="http://schemas.openxmlformats.org/officeDocument/2006/relationships" name="Quarterly Selected Financial Da" sheetId="28" state="visible" r:id="rId28"/>
    <sheet xmlns:r="http://schemas.openxmlformats.org/officeDocument/2006/relationships" name="Summary of Significant Accoun29" sheetId="29" state="visible" r:id="rId29"/>
    <sheet xmlns:r="http://schemas.openxmlformats.org/officeDocument/2006/relationships" name="Investments and Fair Value Me30" sheetId="30" state="visible" r:id="rId30"/>
    <sheet xmlns:r="http://schemas.openxmlformats.org/officeDocument/2006/relationships" name="Revenue Recognition (Tables)" sheetId="31" state="visible" r:id="rId31"/>
    <sheet xmlns:r="http://schemas.openxmlformats.org/officeDocument/2006/relationships" name="Financing Receivables (Tables)" sheetId="32" state="visible" r:id="rId32"/>
    <sheet xmlns:r="http://schemas.openxmlformats.org/officeDocument/2006/relationships" name="Inventories (Tables)" sheetId="33" state="visible" r:id="rId33"/>
    <sheet xmlns:r="http://schemas.openxmlformats.org/officeDocument/2006/relationships" name="Fixed Assets (Tables)" sheetId="34" state="visible" r:id="rId34"/>
    <sheet xmlns:r="http://schemas.openxmlformats.org/officeDocument/2006/relationships" name="Intangible Assets and Goodwill " sheetId="35" state="visible" r:id="rId35"/>
    <sheet xmlns:r="http://schemas.openxmlformats.org/officeDocument/2006/relationships" name="Net Loss Per Share (Tables)" sheetId="36" state="visible" r:id="rId36"/>
    <sheet xmlns:r="http://schemas.openxmlformats.org/officeDocument/2006/relationships" name="Stock-based Compensation (Table" sheetId="37" state="visible" r:id="rId37"/>
    <sheet xmlns:r="http://schemas.openxmlformats.org/officeDocument/2006/relationships" name="Accounts Payable and Accrued 38"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Wholly Owned Foreign Subsidia41" sheetId="41" state="visible" r:id="rId41"/>
    <sheet xmlns:r="http://schemas.openxmlformats.org/officeDocument/2006/relationships" name="Commitments and Contingencies (" sheetId="42" state="visible" r:id="rId42"/>
    <sheet xmlns:r="http://schemas.openxmlformats.org/officeDocument/2006/relationships" name="Quarterly Selected Financial 43" sheetId="43" state="visible" r:id="rId43"/>
    <sheet xmlns:r="http://schemas.openxmlformats.org/officeDocument/2006/relationships" name="Description of Business and L44" sheetId="44" state="visible" r:id="rId44"/>
    <sheet xmlns:r="http://schemas.openxmlformats.org/officeDocument/2006/relationships" name="Summary of Significant Accoun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s and Fair Value Me48" sheetId="48" state="visible" r:id="rId48"/>
    <sheet xmlns:r="http://schemas.openxmlformats.org/officeDocument/2006/relationships" name="Revenue Recognition (Details Na" sheetId="49" state="visible" r:id="rId49"/>
    <sheet xmlns:r="http://schemas.openxmlformats.org/officeDocument/2006/relationships" name="Revenue Recognition - Schedule " sheetId="50" state="visible" r:id="rId50"/>
    <sheet xmlns:r="http://schemas.openxmlformats.org/officeDocument/2006/relationships" name="Financing Receivables (Details " sheetId="51" state="visible" r:id="rId51"/>
    <sheet xmlns:r="http://schemas.openxmlformats.org/officeDocument/2006/relationships" name="Financing Receivables - Schedul" sheetId="52" state="visible" r:id="rId52"/>
    <sheet xmlns:r="http://schemas.openxmlformats.org/officeDocument/2006/relationships" name="Financing Receivables - Sched53" sheetId="53" state="visible" r:id="rId53"/>
    <sheet xmlns:r="http://schemas.openxmlformats.org/officeDocument/2006/relationships" name="Inventories (Details Narrative)" sheetId="54" state="visible" r:id="rId54"/>
    <sheet xmlns:r="http://schemas.openxmlformats.org/officeDocument/2006/relationships" name="Inventories - Schedule of Inven" sheetId="55" state="visible" r:id="rId55"/>
    <sheet xmlns:r="http://schemas.openxmlformats.org/officeDocument/2006/relationships" name="Fixed Assets (Details Narrative" sheetId="56" state="visible" r:id="rId56"/>
    <sheet xmlns:r="http://schemas.openxmlformats.org/officeDocument/2006/relationships" name="Fixed Assets - Schedule of Fixe"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Net Loss Per Share (Details Nar" sheetId="61" state="visible" r:id="rId61"/>
    <sheet xmlns:r="http://schemas.openxmlformats.org/officeDocument/2006/relationships" name="Net Loss Per Share - Schedule o"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umm" sheetId="65" state="visible" r:id="rId65"/>
    <sheet xmlns:r="http://schemas.openxmlformats.org/officeDocument/2006/relationships" name="Stock-based Compensation - Sc66" sheetId="66" state="visible" r:id="rId66"/>
    <sheet xmlns:r="http://schemas.openxmlformats.org/officeDocument/2006/relationships" name="Stock-based Compensation - Sc67" sheetId="67" state="visible" r:id="rId67"/>
    <sheet xmlns:r="http://schemas.openxmlformats.org/officeDocument/2006/relationships" name="Stock-based Compensation - Sc68" sheetId="68" state="visible" r:id="rId68"/>
    <sheet xmlns:r="http://schemas.openxmlformats.org/officeDocument/2006/relationships" name="Revolving Credit Facility (Deta" sheetId="69" state="visible" r:id="rId69"/>
    <sheet xmlns:r="http://schemas.openxmlformats.org/officeDocument/2006/relationships" name="Accounts Payable and Accrued 70" sheetId="70" state="visible" r:id="rId70"/>
    <sheet xmlns:r="http://schemas.openxmlformats.org/officeDocument/2006/relationships" name="Accounts Payable and Accrued 71" sheetId="71" state="visible" r:id="rId71"/>
    <sheet xmlns:r="http://schemas.openxmlformats.org/officeDocument/2006/relationships" name="Accounts Payable and Accrued 72" sheetId="72" state="visible" r:id="rId72"/>
    <sheet xmlns:r="http://schemas.openxmlformats.org/officeDocument/2006/relationships" name="Capital Lease Obligation (Detai" sheetId="73" state="visible" r:id="rId73"/>
    <sheet xmlns:r="http://schemas.openxmlformats.org/officeDocument/2006/relationships" name="Concentration of Customers (Det" sheetId="74" state="visible" r:id="rId74"/>
    <sheet xmlns:r="http://schemas.openxmlformats.org/officeDocument/2006/relationships" name="Stockholders' Equity (Details N"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Income Taxes (Details Narrative" sheetId="78" state="visible" r:id="rId78"/>
    <sheet xmlns:r="http://schemas.openxmlformats.org/officeDocument/2006/relationships" name="Income Taxes - Schedule of Loss" sheetId="79" state="visible" r:id="rId79"/>
    <sheet xmlns:r="http://schemas.openxmlformats.org/officeDocument/2006/relationships" name="Income Taxes - Schedule of Inco" sheetId="80" state="visible" r:id="rId80"/>
    <sheet xmlns:r="http://schemas.openxmlformats.org/officeDocument/2006/relationships" name="Income Taxes - Schedule of Defe" sheetId="81" state="visible" r:id="rId81"/>
    <sheet xmlns:r="http://schemas.openxmlformats.org/officeDocument/2006/relationships" name="Wholly Owned Foreign Subsidia82" sheetId="82" state="visible" r:id="rId82"/>
    <sheet xmlns:r="http://schemas.openxmlformats.org/officeDocument/2006/relationships" name="Wholly Owned Foreign Subsidia83" sheetId="83" state="visible" r:id="rId83"/>
    <sheet xmlns:r="http://schemas.openxmlformats.org/officeDocument/2006/relationships" name="Reduction in Work Force (Detail" sheetId="84" state="visible" r:id="rId84"/>
    <sheet xmlns:r="http://schemas.openxmlformats.org/officeDocument/2006/relationships" name="Commitments and Contingencies85" sheetId="85" state="visible" r:id="rId85"/>
    <sheet xmlns:r="http://schemas.openxmlformats.org/officeDocument/2006/relationships" name="Commitments and Contingencies -" sheetId="86" state="visible" r:id="rId86"/>
    <sheet xmlns:r="http://schemas.openxmlformats.org/officeDocument/2006/relationships" name="Quarterly Selected Financial 87" sheetId="87" state="visible" r:id="rId87"/>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6</t>
  </si>
  <si>
    <t>Mar. 24, 2017</t>
  </si>
  <si>
    <t>Jun. 30, 2016</t>
  </si>
  <si>
    <t>Document And Entity Information</t>
  </si>
  <si>
    <t>Entity Registrant Name</t>
  </si>
  <si>
    <t>ID SYSTEM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t>
  </si>
  <si>
    <t>Investments - short term</t>
  </si>
  <si>
    <t>Accounts receivable, net of allowance for doubtful accounts of $1,512,000 and $341,000 in 2015 and 2016, respectively</t>
  </si>
  <si>
    <t>Financing receivables - current, net of allowance for doubtful accounts of $-0- in 2015 and 2016</t>
  </si>
  <si>
    <t>Inventory, net</t>
  </si>
  <si>
    <t>Deferred costs - current</t>
  </si>
  <si>
    <t>Prepaid expenses and other current assets</t>
  </si>
  <si>
    <t>Total current assets</t>
  </si>
  <si>
    <t>Investments - long term</t>
  </si>
  <si>
    <t>Financing receivables - less current portion</t>
  </si>
  <si>
    <t>Deferred costs - less current portion</t>
  </si>
  <si>
    <t>Fixed assets, net</t>
  </si>
  <si>
    <t>Goodwill</t>
  </si>
  <si>
    <t>Intangible assets, net</t>
  </si>
  <si>
    <t>Other assets</t>
  </si>
  <si>
    <t>Total assets</t>
  </si>
  <si>
    <t>Current liabilities:</t>
  </si>
  <si>
    <t>Short-term borrowings</t>
  </si>
  <si>
    <t xml:space="preserve"> </t>
  </si>
  <si>
    <t>Accounts payable and accrued expenses</t>
  </si>
  <si>
    <t>Deferred revenue - current</t>
  </si>
  <si>
    <t>Total current liabilities</t>
  </si>
  <si>
    <t>Deferred rent</t>
  </si>
  <si>
    <t>Deferred revenue - less current portion</t>
  </si>
  <si>
    <t>Total liabilities</t>
  </si>
  <si>
    <t>Commitments and Contingencies (Note 20)</t>
  </si>
  <si>
    <t>STOCKHOLDERS' EQUITY</t>
  </si>
  <si>
    <t>Preferred stock; authorized 5,000,000 shares, $0.01 par value; none issued</t>
  </si>
  <si>
    <t>Common stock; authorized 50,000,000 shares, $0.01 par value; 14,211,000 and 14,578,000 shares issued at December 31, 2015 and 2016, respectively; shares outstanding, 13,467,000 and 13,767,000 at December 31, 2015 and 2016, respectively</t>
  </si>
  <si>
    <t>Additional paid-in capital</t>
  </si>
  <si>
    <t>Accumulated deficit</t>
  </si>
  <si>
    <t>Accumulated other comprehensive loss</t>
  </si>
  <si>
    <t>Treasury stock; 744,000 and 811,000 common shares at cost at December 31, 2015 and 2016, respectively</t>
  </si>
  <si>
    <t>Total stockholders' equity</t>
  </si>
  <si>
    <t>Total liabilities and stockholders' equity</t>
  </si>
  <si>
    <t>Consolidated Balance Sheets (Parenthetical) - USD ($)</t>
  </si>
  <si>
    <t>Balance Sheets Parenthetical [Abstract]</t>
  </si>
  <si>
    <t>Allowance for doubtful accounts receivable</t>
  </si>
  <si>
    <t>Allowance for doubtful accounts financial receivables current</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solidated Statements of Operations - USD ($)</t>
  </si>
  <si>
    <t>Dec. 31, 2014</t>
  </si>
  <si>
    <t>Revenues:</t>
  </si>
  <si>
    <t>Products</t>
  </si>
  <si>
    <t>Services</t>
  </si>
  <si>
    <t>Revenue, Net, Total</t>
  </si>
  <si>
    <t>Cost of Revenues:</t>
  </si>
  <si>
    <t>Cost of products</t>
  </si>
  <si>
    <t>Cost of services</t>
  </si>
  <si>
    <t>Cost of Goods and Services Sold, Total</t>
  </si>
  <si>
    <t>Gross Profit</t>
  </si>
  <si>
    <t>Operating expenses:</t>
  </si>
  <si>
    <t>Selling, general and administrative expenses</t>
  </si>
  <si>
    <t>Research and development expenses</t>
  </si>
  <si>
    <t>Loss on settlement of finance receivable</t>
  </si>
  <si>
    <t>Operating Expenses, Total</t>
  </si>
  <si>
    <t>Loss from operations</t>
  </si>
  <si>
    <t>Interest income</t>
  </si>
  <si>
    <t>Interest expense</t>
  </si>
  <si>
    <t>Other income (expense), net</t>
  </si>
  <si>
    <t>Net loss</t>
  </si>
  <si>
    <t>Net loss per share - basic and diluted</t>
  </si>
  <si>
    <t>Weighted average common shares outstanding - basic and diluted</t>
  </si>
  <si>
    <t>Consolidated Statements of Comprehensive Loss - USD ($)</t>
  </si>
  <si>
    <t>Statement of Comprehensive Income [Abstract]</t>
  </si>
  <si>
    <t>Other comprehensive (loss) income, net:</t>
  </si>
  <si>
    <t>Unrealized loss on investments</t>
  </si>
  <si>
    <t>Reclassification of net realized investment losses (gains) included in net loss</t>
  </si>
  <si>
    <t>Foreign currency translation adjustment</t>
  </si>
  <si>
    <t>Total other comprehensive (loss) income</t>
  </si>
  <si>
    <t>Comprehensive loss</t>
  </si>
  <si>
    <t>Consolidated Statements of Changes in Stockholders' Equity - USD ($)</t>
  </si>
  <si>
    <t>Common Stock [Member]</t>
  </si>
  <si>
    <t>Additional Paid-In Capital [Member]</t>
  </si>
  <si>
    <t>Accumulated Deficit [Member]</t>
  </si>
  <si>
    <t>Accumulated Other Comprehensive (Loss) Income [Member]</t>
  </si>
  <si>
    <t>Treasury Stock [Member]</t>
  </si>
  <si>
    <t>Total</t>
  </si>
  <si>
    <t>Balance at Dec. 31, 2013</t>
  </si>
  <si>
    <t>Balance, shares at Dec. 31, 2013</t>
  </si>
  <si>
    <t>Shares issued pursuant to exercise of stock options</t>
  </si>
  <si>
    <t>Shares issued pursuant to exercise of stock options, shares</t>
  </si>
  <si>
    <t>Issuance of restricted stock</t>
  </si>
  <si>
    <t>Issuance of restricted stock, shares</t>
  </si>
  <si>
    <t>Forfeiture of restricted shares</t>
  </si>
  <si>
    <t>Forfeiture of restricted shares, shares</t>
  </si>
  <si>
    <t>Shares withheld pursuant to exercise of stock options and restricted stock</t>
  </si>
  <si>
    <t>Stock based compensation - restricted stock</t>
  </si>
  <si>
    <t>Stock based compensation - options and performance shares</t>
  </si>
  <si>
    <t>Balance at Dec. 31, 2014</t>
  </si>
  <si>
    <t>Balance, shares at Dec. 31, 2014</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cash used in operating activities:</t>
  </si>
  <si>
    <t>Inventory reserve</t>
  </si>
  <si>
    <t>Stock based compensation expense</t>
  </si>
  <si>
    <t>Depreciation and amortization</t>
  </si>
  <si>
    <t>Bad debt expense</t>
  </si>
  <si>
    <t>Proceeds from sale of New Jersey net operating loss carryforward</t>
  </si>
  <si>
    <t>Other non-cash items</t>
  </si>
  <si>
    <t>Changes in:</t>
  </si>
  <si>
    <t>Accounts receivable</t>
  </si>
  <si>
    <t>Proceeds from settlement of finance receivable</t>
  </si>
  <si>
    <t>Financing receivables</t>
  </si>
  <si>
    <t>Inventory</t>
  </si>
  <si>
    <t>Prepaid expenses and other assets</t>
  </si>
  <si>
    <t>Deferred costs</t>
  </si>
  <si>
    <t>Deferred revenue</t>
  </si>
  <si>
    <t>Net cash used in operating activities</t>
  </si>
  <si>
    <t>Cash flows from investing activities:</t>
  </si>
  <si>
    <t>Capital expenditures</t>
  </si>
  <si>
    <t>Purchases of investments</t>
  </si>
  <si>
    <t>Proceeds from the sale and maturities of investments</t>
  </si>
  <si>
    <t>Net cash (used in) provided by investing activities</t>
  </si>
  <si>
    <t>Cash flows from financing activities:</t>
  </si>
  <si>
    <t>Borrowings under revolving credit facility</t>
  </si>
  <si>
    <t>Repayments under revolving credit facility</t>
  </si>
  <si>
    <t>Principal payments of capital lease obligation</t>
  </si>
  <si>
    <t>Proceeds from exercise of stock options</t>
  </si>
  <si>
    <t>Net cash provided by financing activities</t>
  </si>
  <si>
    <t>Effect of foreign exchange rate changes on cash and cash equivalents</t>
  </si>
  <si>
    <t>Net (decrease) increase in cash and cash equivalents</t>
  </si>
  <si>
    <t>Cash and cash equivalents - beginning of period</t>
  </si>
  <si>
    <t>Cash and cash equivalents - end of period</t>
  </si>
  <si>
    <t>Cash paid for:</t>
  </si>
  <si>
    <t>Interest</t>
  </si>
  <si>
    <t>Non-cash investing and financing activities include:</t>
  </si>
  <si>
    <t>Shares withheld pursuant to stock issuance</t>
  </si>
  <si>
    <t>Unrealized (loss) gain on investments</t>
  </si>
  <si>
    <t>Description of Business and Liquidity</t>
  </si>
  <si>
    <t>Accounting Policies [Abstract]</t>
  </si>
  <si>
    <t>NOTE 1 - DESCRIPTION OF BUSINESS AND LIQUIDITY I.D. Systems, Inc. and its subsidiaries (collectively,
the “Company,” “we,” “our” or “us”) develop, market and sell wireless machine-to-machine
(“M2M”) solutions for managing and securing high-value enterprise assets. These assets include industrial vehicles,
such as forklifts, airport ground support equipment, rental vehicles and transportation assets, such as dry van trailers, refrigerated
trailers, railcars and containers. The Company’s patented wireless asset management system addresses the needs of organizations
to control, track, monitor and analyze their assets. Our cloud-based software application called I.D. Systems Analytics (“Analytics”),
is designed to provide a single, integrated view of asset activity across multiple locations, generating enterprise-wide benchmarks
and peer-industry comparisons to provide an even deeper layer of insights into asset operations. Analytics determines key performance
indicators (“KPIs”) relating to the performance of managed assets. The Company’s solutions enable customers to
achieve tangible economic benefits by making timely, informed decisions that increase the safety, security, revenue, productivity
and efficiency of their operations. The Company outsources its hardware manufacturing operations to contract manufacturers. I.D. Systems, Inc. was incorporated in Delaware
in 1993 and commenced operations in January 1994. As of December 31, 2016, we had cash, cash
equivalents and marketable securities of $6.9 million and working capital of $10.1 million. The Company’s primary sources
of cash are cash flows from operating activities and the Company’s holdings of cash, cash equivalents and investments and
available borrowing capacity under our revolving credit facility. To date, the Company has not generated sufficient cash flows
solely from operating activities to fund its operations. We believe our available working capital,
anticipated level of future revenues from the direct sales strategy which focuses on large enterprise customers and reducing inventory,
expected cost savings from expense reduction initiatives implemented in the fourth quarter of 2016, the expected cash flows from
operations and available borrowings under the revolving credit facility will provide sufficient funds to cover our capital requirements
for at least the next twelve months.</t>
  </si>
  <si>
    <t>Summary of Significant Accounting Policies</t>
  </si>
  <si>
    <t>NOTE 2 - SUMMARY OF SIGNIFICANT ACCOUNTING
POLICIES
[A] Principles of consolidation:
The Consolidated financial statements include the accounts of I.D. Systems, Inc. and its wholly owned subsidiaries, Asset Intelligence, LLC (“AI”), I.D. Systems GmbH (“IDS GmbH”) and I.D. Systems (UK) Ltd (formerly Didbox Ltd.) (“IDS Ltd”) (which, as noted above, are collectively referred to herein as the “Company”). All material intercompany balances and transactions have been eliminated in consolidation.
[B]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realization of deferred tax assets, the impairment of tangible and intangible assets, inventory reserves, allowance for doubtful accounts, warranty reserves and deferred revenue and costs. Actual results could differ from those estimates.
[C] Cash and cash equivalents:
The Company considers all highly liquid debt instruments with an original maturity of three months or less when purchased to be cash equivalents unless they are legally or contractually restricted. The Company’s cash and cash equivalent balances generally exceed FDIC limits.
[D] Restricted cash:
Restricted cash at December 31, 2015 and 2016 consists of cash held in escrow for purchases from a vendor.
[E] Investments:
The Company’s investments include debt securities, U.S. Treasury Notes, government and state agency bonds, corporate bonds, common stock and commercial paper, which are classified as either available for sale, held to maturity or trading, depending on management’s investment intentions relating to these securities. All of the Company’s investments are currently classified as available for sale. Available for sale securities are measured at fair value based on quoted market values of the securities, with the unrealized gain and (losses) reported as comprehensive income or (loss). The Company has classified as short-term those securities that mature within one year and common stock, and all other securities are classified as long-term. Realized gains and losses from the sale of available for sale securities are determined on a specific-identification basis. Net realized gains and losses from the sale of investment securities available for sale are included in “other income” in the consolidated statement of operations. Dividend and interest income are recognized when earned.
[F]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1,512,000 and $341,000 in 2015 and 2016, respectively. The Company does not have any off-balance sheet credit exposure related to its customers.
[G] Financing receivables:
Financing receivables include notes and sales-type lease receivables from the sale of the Company’s products and services. Notes receivable relate to interest-bearing product financing arrangements that exceed one year and are recorded at face value. Interest income is recognized over the life of the note. Amounts collected on notes receivable are included in net cash provided by operating activities in the consolidated statements of cash flows. Unearned income is amortized to interest income over the life of the notes using the effective-interest method.
The Company also derives revenue under leasing arrangements. These arrangements meet the criteria to be accounted for as sales-type leases. Accordingly, an asset is established for the “sales-type lease receivable” at the present value of the future minimum lease payments. Interest income is recognized monthly over the lease term using the effective-interest method.
The allowance for uncollectable minimum lease payments represents the Company’s best estimate of the amount of credit losses in the Company’s existing notes and sales-type lease receivable. The allowance is determined on an individual note and lease basis if it is probable that the Company will not collect all principal and interest contractually due. The Company considers our customers’ financial condition and historical payment patterns in determining the customers’ probability of default. The impairment is measured based on the present value of expected future cash flows discounted at the note’s effective interest rate. There were no impairment losses recognized for the years ended December 31, 2013, 2014 and 2015. The Company does not accrue interest when a note or lease is considered impaired. When the ultimate collectability of the principal balance of the impaired note or lease is in doubt, all cash receipts on impaired notes or leases are applied to reduce the principal amount of such notes/leases until the principal has been recovered and are recognized as interest income thereafter. Impairment losses are charged against the allowance and increases in the allowance are charged to bad debt expense. Notes and leases are written off against the allowance when all possible means of collection have been exhausted and the potential for recovery is considered remote. The Company resumes accrual of interest when it is probable that the Company will collect the remaining principal and interest of an impaired note/lease. Notes and leases become past due based on how recently payments have been received.
[H] Revenue recognition:
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hosting and support agreements; and (iv) periodically, from leasing arrangements.
Our industrial and rental fleet wireless asset management systems consist of on-asset hardware, communication infrastructure, software, and hosting infrastructure. Revenue derived from the sale of our industrial and rental fleet wireless asset management systems is allocated to each element based upon vendor specific objective evidence (VSOE) of the fair value of the element. VSOE of the fair value is based upon the price charged when the element is sold separately. Revenue is recognized as each element is earned based on the selling price of each element based on VSOE,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
The Company recognizes revenues from the sale of remote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communication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beginning at the time that a customer acknowledges acceptance of the equipment and service. The customer service contracts typically range from one to five years.
The service revenue for our remote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Revenue from remote asset monitoring equipment activation fees is deferred and amortized over the life of the contract.
Spare parts sales are reflected in product revenues and recognized on the date of customer receipt of the part.
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 also enters into post-contract maintenance, hosting and support agreements for its wireless asset management systems. Revenue is recognized ratably over the service period and the cost of providing these services is expensed as incurred. Deferred revenue also includes prepayment of extended maintenance, hosting and support contracts.
Under certain customer contracts, the Company invoices progress billings once certain milestones are met. The milestone terms vary by customer and can include the receipt of the customer purchase order, delivery, installation and launch. As the systems are delivered, and services are performed, and all of the criteria for revenue recognition are satisfied, the Company recognizes revenue. If the amount of revenue recognized for financial reporting purposes is greater than the amount invoiced, an unbilled receivable is recorded. If the amount invoiced is greater than the amount of revenue recognized for financial reporting purposes, deferred revenue is recorded.
Sales taxes collected from customers and remitted to governmental authorities are accounted for on a net basis and therefore are excluded from revenues in the consolidated statements of operations.
[I] Deferred costs:
Deferred product costs consist of transportation asset management equipment costs deferred in accordance with our revenue recognition policy. The Company will continue to evaluate the realizability of the carrying amount of the deferred contract costs on a quarterly basis. To the extent the carrying value of the deferred contract costs exceed the contract revenue, an impairment loss will be recognized.
[J] Inventory:
Inventory, which primarily consists of finished goods and components used in the Company’s products, is stated at the lower of cost or market using the first-in first-out (FIFO) method.
Inventory valuation reserves are established in order to report inventories at the lower of cost or market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K] Fixed assets and depreciation:
Fixed assets are recorded at cost and depreciated using the straight-line method over the estimated useful lives of the assets, which range from three to ten years. Leasehold improvements are amortized using the straight-line method over the terms of the respective leases, or their estimated useful lives, whichever is shorter. For website development costs, the Company capitalizes costs incurred during the application development stage. Costs related to preliminary project activities and post-implementation activities are expensed as incurred. Internal-use software is amortized on a straight-line basis over its estimated useful life, generally three years.
[L]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M] Goodwill and other intangible assets:
Goodwill represents costs in excess of fair values assigned to the underlying net assets of acquired businesses. Goodwill and intangible assets deemed to have indefinite lives are not amortized.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The Company tests goodwill and other intangible assets annually, or when a triggering event occurs between annual impairment tests, to determine if impairment exists and if the use of indefinite lives is currently applicable. For purposes of the goodwill impairment test, the Company’s product lines are aggregated within one reporting unit. For the years ended December 31, 2014, 2015 and 2016, the Company has not incurred an impairment charge.
[N] Product warranties:
The Company typically provides a one-year warranty on its products. Estimated future warranty costs are accrued in the period that the related revenue is recognized. These estimates are derived from historical data and trends of product reliability and costs of repairing and replacing defective products.
[O] Research and development:
Research and development costs are charged to expense as incurred and consists primarily of salaries and related expenses, supplies and contractor costs. Research and development costs were $6,649,000, $4,556,000 and $4,536,000 in 2014, 2015 and 2016, respectively.
[P] Patent costs:
Costs incurred in connection with acquiring patent rights are charged to expense as incurred.
[Q]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4, 2015 and 2016.
[R] Rent expense:
Expense related to the Company’s facilities leases is recorded on a straight-line basis over the respective lease terms. The difference between rent expense incurred and the amounts required to be paid in accordance with the lease term is recorded as deferred rent and is amortized over the lease term.
[S]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1,334,000, $1,609,000 and $1,658,000 for the years ended December 31, 2014, 2015 and 2016,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T]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in the consolidated statement of operations. For the years ended December 31, 2014, 2015 and 2016, there was no such interest or penalty.
The Company files federal income tax returns and separate income tax returns in various states. For federal and certain states, the 2013 through 2016 tax years remain open for examination by the tax authorities under the normal three-year statute of limitations. For certain other states, the 2012 through 2016 tax years remain open for examination by the tax authorities under a four-year statute of limitations.
[U] Fair value of financial instrument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 accounts payable and other liabilities approximates their fair values due to the short period to maturity of these instruments.
[V] Advertising and marketing expense:
Advertising and marketing costs are expensed as incurred. Advertising and marketing expense for the years ended December 31, 2014, 2015 and 2016 amounted to $380,000, $455,000 and $510,000, respectively.
[W] Commitments and contingencies:
Liabilities for loss contingencies arising from claims, assessments, litigation, fines, and penalties and other sources are recorded when it is probable that a liability has been incurred and the amount can be reasonably estimated.
[X] Recently issued accounting pronouncements:
In November 2016, the Financial Accounting Standards Board (“FASB”) issued Accounting Standards Update (“ASU”) No. 2016-18 “Statement of Cash Flows (Topic 230): Restricted Cash” (“ASU 2016-18”), which requires the inclusion of restricted cash with cash and cash equivalents when reconciling the beginning-of-period and end-of-period total amounts shown on the statement of cash flows. The ASU is effective for public business entities for fiscal years beginning after December 15, 2017, including interim periods within those fiscal years. The Company is currently evaluating the impact to the consolidated financial statements.
In August 2016, the FASB issued ASU No. 2016-15, “Statement of Cash Flows (Topic 230) - Classification of Certain Cash Receipts and Cash Payments” (“ASU 2016-15”), which provides clarification on how companies present and classify certain cash receipts and cash payments in the statement of cash flows. ASU 2016-15 will be effective for fiscal periods beginning after December 15, 2017 and interim periods within those fiscal years. Early adoption is permitted. If an entity early adopts the amendments in an interim period, any adjustments must be reflected as of the beginning of the fiscal year that includes that interim period. An entity that elects early adoption must adopt all of the amendments in the same period. The Company is currently evaluating the impact to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does not expect the impact of adopting this standard to have a material impact on the consolidated financial statements.
In March 2016, the FASB issued ASU No. 2016-09, “Compensation - Stock Compensation” (Topic 718), which includes provisions intended to simplify various aspects related to how share-based payments are accounted for and presented in the financial statements. This standard is effective for annual periods beginning after December 15, 2016, with early adoption permitted. The Company is currently in the process of assessing the impact of the ASU on the consolidated financial statemen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The revised guidance is effective for the Company beginning in the quarter ending March 31, 2019. The Company is currently evaluating the impact of this ASU on the consolidated financial statements.
In April 2015, the FASB issued ASU No. 2015-05 “Intangibles-Goodwill and Other-Internal-Use Software (Subtopic 350-40): Customer’s Accounting for Fees Paid in a Cloud Computing Arrangement” which provides guidance on determining whether a cloud computing arrangement contains a software license that should be accounted for as internal-use software by the customer. If a cloud computing arrangement does not contain a software license, it should be accounted for as a service contract by the customer. This guidance is effective for fiscal years beginning after December 15, 2015 and for interim periods within those fiscal years, with early adoption permitted. The adoption of this guidance did not have a material impact on the Company’s financial results.
In July 2015, the FASB issued ASU No. 2015-11 “Inventory (Topic 330): Simplifying the Measurement of Inventory”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Company does not expect the impact of adopting this standard to have a material impact on the consolidated financial statements.
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new standard is required to be applied retrospectively to each prior reporting period presented or retrospectively with the cumulative effect of initially applying it recognized at the date of initial application. In July 2015, the FASB approved a deferral of the ASU effective date from annual and interim periods beginning after December 15, 2016 to annual and interim periods beginning after December 15, 2017, while allowing for early adoption for fiscal periods after December 15, 2016. The Company is currently evaluating the impact of this ASU on the consolidated financial statement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e adoption of this guidance did not have a material impact on the Company’s financial results.
In August 2014, the FASB issued ASU No. 2014-15, “Disclosure of Uncertainties about an Entity’s Ability to Continue as a Going Concern” (“ASU 2014-15”), to provide guidance on management’s responsibility to evaluate whether there is substantial doubt about a company’s ability to continue as a going concern within one year after the date that the financial statements are issued. ASU 2014-15 also provides guidance for related footnote disclosures. ASU 2014-15 is effective for the Company beginning on January 1, 2016 with early adoption permitted. The adoption of this guidance did not have a material impact on the Company’s financial results.</t>
  </si>
  <si>
    <t>Investments and Fair Value Measurements</t>
  </si>
  <si>
    <t>Investments, Fair Value Disclosure [Abstract]</t>
  </si>
  <si>
    <t>NOTE 3 - INVESTMENTS AND FAIR VALUE
MEASUREMENTS The Company’s investments include
debt securities, U.S. Treasury Notes, government and state agency bonds, corporate bonds, common stock and commercial paper, which
are classified as either available for sale, held to maturity or trading, depending on management’s investment intentions
relating to these securities. As of December 31, 2015 and 2016, all of the Company’s investments are classified as available
of sale. Available for sale securities are measured at fair value based on quoted market values of the securities, with the unrealized
gain and (losses) reported as comprehensive income or (loss). For the years ended December 31, 2014, 2015 and 2016, the Company
reported unrealized losses of $(13,000), $(28,000) and $(5,000), respectively, on available for sale securities in total comprehensive
loss. Realized gains and losses from the sale of available for sale securities are determined on a specific-identification basis.
The Company has classified as short-term those securities that mature within one year. All other securities are classified as long-term. The following table summarizes the estimated
fair value of investment securities designated as available for sale, classified by the contractual maturity date of the security
as of December 31, 2016:
Fair Value
Due within one year $ 115,000
Due one year through three years 1,301,000
Due after three years 198,000
$ 1,614,000 The cost, gross unrealized gains (losses)
and fair value of available for sale, held-to-maturity and trading by major security type at December 31, 2015 and 2016 were as
follows:
Unrealized Unrealized Fair
December 31, 2016 Cost Gain Loss Value
Investments - short term
Available for sale
U.S. Treasury Notes $ 40,000 — — $ 40,000
Government agency bonds 50,000 — — 50,000
Corporate bonds and commercial paper 25,000 — — 25,000
Total investments - short term 115,000 — — 115,000
Investments - long term
Available for sale
U.S. Treasury Notes 1,027,000 — (7,000 ) 1,020,000
Government agency bonds 100,000 — (1,000 ) 99,000
Corporate bonds and commercial paper 383,000 — (3,000 ) 380,000
Total investments - long term 1,510,000 — (11,000 ) 1,499,000
Total investments $ 1,625,000 $ — $ (11,000 ) $ 1,614,000
Unrealized Unrealized Fair
December 31, 2015 Cost Gain Loss Value
Investments - short term
Available for sale
Corporate bonds and commercial paper $ 101,000 — — $ 101,000
U.S. Treasury Notes 100,000 — — 100,000
Common stock 49,000 9,000 — 58,000
Total investments - short term 250,000 9,000 — 259,000
Marketable securities - long term
Available for sale
U.S. Treasury Notes 915,000 — (6,000 ) 909,000
Government agency bonds 150,000 — (1,000 ) 149,000
Corporate bonds and commercial paper 283,000 — (2,000 ) 281,000
Total investments - long term 1,348,000 — (9,000 ) 1,339,000
Total investments $ 1,598,000 $ 9,000 $ (9,000 ) $ 1,598,000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At December 31, 2015 and 2016, the Company’s
investments described above are classified as Level 1 for fair value measurement.</t>
  </si>
  <si>
    <t>Revenue Recognition</t>
  </si>
  <si>
    <t>Deferred Revenue Disclosure [Abstract]</t>
  </si>
  <si>
    <t>NOTE 4 - REVENUE RECOGNITION 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hosting and support agreements; and (iv)
periodically, leasing arrangements. Amounts invoiced to customers which are not recognized as revenue are classified as deferred
revenue, and classified as short-term or long-term based upon the terms of future services to be delivered. Deferred revenue consists of the following:
December 31,
2015 2016
Deferred activation fees $ 466,000 $ 385,000
Deferred revenue 489,000 230,000
Deferred maintenance and hosting revenue 3,377,000 3,049,000
Deferred remote asset management product revenue 9,992,000 13,599,000
14,324,000 17,263,000
Less: Current portion 7,383,000 7,197,000
Deferred revenue - less current portion $ 6,941,000 $ 10,066,000 During the years ended December 31,
2014, 2015 and 2016, the Company amortized deferred equipment revenue of $3,720,000, $5,373,000 and $5,258,000, respectively, to
product revenue. In April 2015, we entered into a development
project with Avis Budget Car Rental, LLC (“ABCR”), a subsidiary of Avis Budget Group. The Company recognized milestone
revenue of $750,000 and $255,000 for the years ended December 31, 2015 and 2016, respectively, from the completion of milestones
in accordance with the milestone method of revenue recognition. Milestone payments are recognized as revenue upon achievement
of the milestone only if the following conditions are met: (i) there is substantive uncertainty at the date of entering into the
arrangement that the milestone would be achieved; (ii) the milestone is commensurate with either the vendor’s performance
to achieve the milestone or the enhancement of the value of the delivered item by the vendor; (iii) the milestone relates solely
to past performance; and (iv) be reasonable in relation to the effort expended to achieve the milestone.</t>
  </si>
  <si>
    <t>Financing Receivables</t>
  </si>
  <si>
    <t>Receivables [Abstract]</t>
  </si>
  <si>
    <t xml:space="preserve">NOTE 5 - FINANCING RECEIVABLES Financing receivables include notes
and sales-type lease receivables from the sale of the Company’s products and services. Financing receivables consist of the
following:
December 31,
2015 2016
Notes receivable $ 1,000 $ —
Present value of sales-type lease receivable 5,027,000 4,196,000
5,028,000 4,196,000
Less: Current portion
Notes receivable 1,000 —
Present value of sales-type lease receivable 1,949,000 1,766,000
1,950,000 1,766,000
Financing receivables - less current portion $ 3,078,000 $ 2,430,000 Notes receivable relate to product financing
arrangements that exceed one year and bear interest at approximately 10%. The notes receivable are collateralized by the equipment
being financed. Amounts collected on the notes receivable are included in net cash provided by operating activities in the Consolidated
Statements of Cash Flows. Unearned interest income is amortized to interest income over the life of the notes using the effective-interest
method. For the years ended December 31, 2015 and 2016, there were no sales of notes receivable. On December 9, 2014, the Company entered
into an agreement pursuant to which a finance receivable was converted into a one-time payment to the Company of approximately
$5.4 million in cash. The Company recognized a loss of approximately $441,000 in the fourth quarter of 2014, reflecting a discount
rate on the settlement of the finance receivable. The present value of net investment
in sales-type lease receivable is principally for three to five-year leases of the Company’s product and is reflected net
of unearned income of $442,000 and $293,000 at December 31, 2015 and 2016, respectively, discounted at 1% - 26%. Scheduled maturities of minimum lease
payments outstanding as of December 31, 2016 are as follows:
Year ending December 31:
2017 $ 1,766,000
2018 1,230,000
2019 671,000
2020 422,000
2021 107,000
4,196,000
Less: Current portion 1,766,000
Total $ 2,430,000 </t>
  </si>
  <si>
    <t>Inventories</t>
  </si>
  <si>
    <t>Inventory Disclosure [Abstract]</t>
  </si>
  <si>
    <t xml:space="preserve">NOTE 6 - INVENTORIES Inventory, which primarily consists
of finished goods and components used in the Company’s products, is stated at the lower of cost or market using the first-in
first-out (FIFO) method. Inventory is shown net of valuation reserves of $374,000 and $208,000 at December 31, 2016, respectively. Inventories consist of the following:
December 31,
2015 2016
Components $ 2,762,000 $ 1,183,000
Finished goods 4,390,000 2,737,000
$ 7,152,000 $ 3,920,000 </t>
  </si>
  <si>
    <t>Fixed Assets</t>
  </si>
  <si>
    <t>Property, Plant and Equipment [Abstract]</t>
  </si>
  <si>
    <t>NOTE 7 - FIXED ASSETS Fixed assets are stated at cost, less
accumulated depreciation and amortization, and are summarized as follows:
December 31,
2015 2016
Equipment $ 1,659,000 $ 1,678,000
Computer software and website development 5,398,000 5,874,000
Computer hardware 2,751,000 2,761,000
Furniture and fixtures 401,000 401,000
Automobiles 60,000 60,000
Leasehold improvements 181,000 181,000
10,450,000 10,955,000
Accumulated depreciation and amortization (7,331,000 ) (7,880,000 )
$ 3,119,000 $ 3,075,000 The Company had expenditures of approximately
$1,909,000 and $1,919,000 for computer equipment and software which had not been placed in service as of December 31, 2015 and
2016, respectively. Depreciation and amortization expense is not recorded for such assets until they are placed in service. Depreciation and amortization expense
for the years ended December 31, 2014, 2015 and 2016 was $1,129,000, $583,000 and $549,000, respectively. This includes amortization
of costs associated with computer software and website development for the years ended December 31, 2014, 2015 and 2016 of $577,000,
$156,000 and $165,000, respectively. The Company
capitalizes in fixed assets the costs of software development and website development. Specifically, the assets comprise an implementation
of Enterprise Resource Planning (ERP) software, enhancements to the VeriWise TM systems, and a customer interface website (which is the primary tool used to provide data to our
customers). The website employs updated web architecture and improved functionality and features, including, but not limited to,
customization at the customer level, enhanced security features, custom virtual electronic geofencing of landmarks, global positioning
system (“GPS”)-based remote mileage reporting, and richer mapping capabilities. The Company capitalized the costs
incurred during the “development” and “enhancement” stages of the software and website development. Costs
incurred during the “planning” and “post-implementation/operation” stages of development were expensed.
The Company capitalized $1,909,000 and $461,000 for such projects for the years ended December 31, 2015 and 2016, respectively.
The Company placed in service $-0- and $450,000 for such projects for the years ended December 31, 2015 and 2016, respectively.
The remaining software development and website development projects are expected to be placed in service during 2017.</t>
  </si>
  <si>
    <t>Intangible Assets and Goodwill</t>
  </si>
  <si>
    <t>Goodwill and Intangible Assets Disclosure [Abstract]</t>
  </si>
  <si>
    <t>NOTE 8 - INTANGIBLE ASSETS AND GOODWILL The following table summarizes identifiable
intangible assets of the Company, which include identifiable intangible assets from the acquisition of Didbox Ltd., PowerKey (the
industrial vehicle monitoring products division of International Electronics, Inc. acquired by the Company in 2008) and AI as of
December 31, 2015 and December 31, 2016:
December 31, 2016
Useful Lives (In Years)
Gross Carrying Amount
Accumulated Amortization
Net Carrying Amount
Amortized:
Patents 11 $ 1,489,000 $ (948,000 ) $ 541,000
Unamortized:
Customer list 104,000 — 104,000
Trademark and Tradename 61,000 — 61,000
165,000 — 165,000
Total $ 1,654,000 $ (948,000 ) $ 706,000
December 31, 2015
Useful Lives (In Years)
Gross Carrying Amount
Accumulated Amortization
Net Carrying Amount
Amortized:
Patents 11 $ 1,489,000 $ (812,000 ) $ 677,000
Tradename 5 200,000 (200,000 ) —
Non-competition agreement 3 234,000 (234,000 ) —
Technology 5 50,000 (50,000 ) —
Workforce 5 33,000 (33,000 ) —
Customer relationships 5 4,499,000 (4,499,000 ) —
6,505,000 (5,828,000 ) 677,000
Unamortized:
Customer list 104,000 — 104,000
Trademark and Tradename 61,000 — 61,000
165,000 — 165,000
Total $ 6,670,000 $ (5,828,000 ) $ 842,000 The Company tests the goodwill and other
intangible assets on an annual basis in the fourth quarter or more frequently if the Company believes indicators of impairment
exist. As of December 31, 2015 and 2016, the Company determined that no impairment existed to the goodwill, customer list and trademark
and trade name of its acquired intangibles. The Company also determined that the
use of indefinite lives for the customer list and remaining trademark and trade name remains applicable at December 31, 2015 and
2016, as the Company expects to continue to derive future benefits from these intangible assets. Amortization expense for the years ended
December 31, 2014, 2015 and 2016 was $1,087,000, $135,000 and $136,000, respectively. Estimated future amortization expense for
each of the five succeeding fiscal years for these intangible assets is as follows:
Year ending December 31:
2017 135,000
2018 135,000
2019 135,000
2020 136,000
2021 — There have been no changes in the carrying
amount of goodwill from January 1, 2015 to December 31, 2016.</t>
  </si>
  <si>
    <t>Net Loss Per Share</t>
  </si>
  <si>
    <t>Earnings Per Share [Abstract]</t>
  </si>
  <si>
    <t>NOTE 9 - NET LOSS PER SHARE
December 31,
Basic and diluted loss per share 2014 2015 2016
Net loss $ (11,575,000 ) $ (9,952,000 ) $ (6,370,000 )
Weighted-average common shares outstanding - basic and diluted 12,098,000 12,614,000 12,984,000
Net loss per share - basic and diluted $ (0.96 ) $ (0.79 ) $ (0.49 ) 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For the years ended December 31, 2014, 2015 and 2016, the basic and diluted weighted-average
shares outstanding are the same, since the effect from the potential exercise of outstanding stock options, warrants and vesting
of restricted stock and performance shares of 2,943,000, 1,887,000 and 1,896,000, respectively, would have been anti-dilutive.</t>
  </si>
  <si>
    <t>Stock-based Compensation</t>
  </si>
  <si>
    <t>Disclosure of Compensation Related Costs, Share-based Payments [Abstract]</t>
  </si>
  <si>
    <t>NOTE 10 - STOCK-BASED COMPENSATION The Company adopted the 1999 Stock Option
Plan, pursuant to which the Company had the right to grant stock awards and options to purchase up to 2,813,000 shares of common
stock. The 1999 Stock Option Plan expired during 2009 and the Company cannot issue additional options under this plan. The Company adopted the 2007 Equity
Compensation Plan, pursuant to which, as amended, the Company may grant options to purchase up to an aggregate of 2,500,000 shares
of common stock. There were 273,000 shares available for future issuance under the 2007 Equity Compensation Plan at December 31,
2016. The Company also adopted the 2009 Non-Employee Director Equity Compensation Plan, pursuant to which, as amended, the Company
may grant options to purchase up to an aggregate of 600,000 shares of common stock. There were 34,000 shares available for future
issuance under the 2009 Non-Employee Director Equity Compensation Plan at December 31, 2016. In June 2015, the Company adopted
the 2015 Equity Compensation Plan (the “2015 Plan”) pursuant to which the Company may grant stock options, restricted
stock and other equity-based awards with respect to up to an aggregate of 1,200,000 shares of common stock. There were 504,000
shares available for future issuance under the 2015 Plan at December 31, 2016.The plans are administered by the Compensation Committee
of the Company’s Board of Directors (the “Compensation Committee”), which has the authority to determine, among
other things, the term during which an option may be exercised (not more than 10 years), the exercise price of an option and the
vesting provisions. On December 20, 2016, the Company and
Kenneth Ehrman, its former Chief Executive Officer, entered into Amendment No. 2 to Severance Agreement, which amends the Severance
Agreement dated September 22, 2009 (as amended, the “Ehrman Severance Agreement”). Under the terms of the Ehrman Severance
Agreement, a pro-rata portion of Mr. Ehrman’s unvested stock options and restricted stock were partially vested based on
the number of months elapsed since the date of grant as compared to the scheduled vesting date. Due to the modification of the
terms of the stock option and restricted stock agreements, the Company recognized a $(26,000) reduction of stock-based compensation
expense which is included in the stock option and restricted stock stock-based compensation expense. On March 21, 2014, the Company and Jeffrey
M. Jagid, its former Chief Executive Officer, entered into a Separation and General Release Agreement (the “Jagid Separation
Agreement”). Under the terms of the Jagid Separation Agreement, the vesting of Mr. Jagid’s unvested stock options and
restricted stock were accelerated and the term to exercise the stock options was extended to fifteen (15) months from March 2,
2014, the date of Mr. Jagid’s separation. Due to the modification of the terms of the stock option and restricted stock agreements,
the Company recognized $327,000 of additional stock-based compensation expense in the first quarter of 2014 which is included in
the stock option and restricted stock stock-based compensation expense. On April 4, 2014, each of Lawrence S.
Burstein, Harold D. Copperman, Robert J. Farrell and Michael P. Monaco (collectively, the “Former Board Members”) informed
the Company of their respective decisions not to stand for re-election to the Company’s board of directors (the “Board”)
at the 2014 annual meeting of stockholders, which was held on June 20, 2014 (the “2014 Annual Meeting”). In connection
with the Former Board Members’ departure, the vesting of certain options granted to the Former Board Members under the 2009
Director Plan was accelerated and the post-termination exercise period was extended from a period of three (3) months to fifteen
(15) months after the Former Board Members ceased to serve as members of the Board on June 20, 2014. Due to the modification of
the terms of the stock options, the Company recognized $49,000 of additional stock-based compensation expense in the second quarter
of 2014 which is included in the stock option stock-based compensation expense. [A] Stock options: A summary of the status of the Company’s
stock options as of December 31, 2014, 2015 and 2016 and changes during the years then ended, is presented below:
2014 2015 2016
Weighted - Weighted - Weighted -
Average Average Average
Number of Exercise Number of Exercise Number of Exercise
Shares Price Shares Price Shares Price
Outstanding at beginning of year 2,790,000 $ 7.25 2,209,000 $ 6.84 1,212,000 $ 6.94
Granted 290,000 5.54 - - 395,000 4.75
Exercised (126,000 ) 3.65 (568,000 ) 3.95 (20,000 ) 3.44
Forfeited or expired (745,000 ) 8.41 (429,000 ) 10.36 (344,000 ) 11.36
Outstanding at end of year 2,209,000 $ 6.84 1,212,000 $ 6.94 1,243,000 $ 5.08
Exercisable at end of year 1,620,000 $ 7.31 904,000 $ 7.40 822,000 $ 5.07 The following table summarizes information
about stock options at December 31, 2016:
Options Outstanding Options Exercisable
Weighted -
Average
Remaining
Exercise Number Contractual Weighted-Average Number Weighted-Average
Prices ($) Outstanding Life in Years Exercise Price Outstanding Exercise Price
2.06 - 3.81 215,000 3 $ 3.19 215,000 $ 3.19
3.82 - 7.40 970,000 7 5.32 549,000 5.49
7.41 - 14.15 56,000 1 7.66 56,000 7.66
14.16 – 15.65 2,000 1 15.65 2,000 15.65
1,243,000 6 $ 5.08 822,000 $ 5.07
As of December 31, 2016
Weighted Average Remaining
Aggregate Intrinsic Value Contractual Life in Years
Options outstanding $ 748,000 6
Options exercisable $ 578,000 4 The fair value of each option grant
on the date of grant is estimated using the Black-Scholes option-pricing model reflecting the following weighted-average assumptions:
December 31,
2014 2015 2016
Expected volatility 44.4 % - 43.6 %
Expected life of options 3.0 - 4.0 years - 4.0 years
Risk free interest rate 1.2 % - 1.27 %
Dividend yield 0 % - 0 %
Weighted-average fair value of options granted during the year $ 1.91 $ - $ 1.68 Expected volatility is based on historical
volatility of the Company’s common stock and the expected life of options is based on historical data with respect to employee
exercise periods. For the years ended December 31, 2014,
2015 and 2016, the Company recorded $540,000, $282,000 and $270,000, respectively, of stock-based compensation expense in connection
with the stock option grants. The total intrinsic value of options exercised during the years ended December 31, 2014, 2015 and
2016 was $276,000, $1,524,000 and $33,000, respectively. The fair value of options vested during
the years ended December 31, 2014, 2015 and 2016 was $712,000, $505,000 and $280,000, respectively. As of December 31, 2016, there
was $649,000 of total unrecognized compensation costs related to non-vested options granted under the Company’s stock option
plans. That cost is expected to be recognized over a weighted-average period of 3.11 years.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the non-vested shares for the
years ended December 31, 2014, 2015 and 2016 is as follows:
Weighted -
Average
Number of Grant
Non-vested Date
Shares Fair Value
Non-vested at January 1, 2014 200,000 $ 5.08
Granted 608,000 5.68
Vested (99,000 ) 5.06
Forfeited (93,000 ) 5.02
Non-vested at December 31, 2014 616,000 $ 5.69
Granted 232,000 6.00
Vested (210,000 ) 5.75
Forfeited (63,000 ) 5.70
Non-vested at December 31, 2015 575,000 $ 5.79
Granted 271,000 4.80
Vested (272,000 ) 5.34
Forfeited (182,000 ) 5.72
Non-vested at December 31, 2016 392,000 $ 5.45 For the years ended December
31, 2014, 2015 and 2016, the Company recorded $787,000, $1,325,000 and $908,000 respectively, of stock-based compensation expense
in connection with the restricted stock grants. As of December 31, 2016, there was $1,834,000 of total unrecognized compensation
cost related to non-vested shares. That cost is expected to be recognized over a weighted-average period of 2.19 years. [C] Performance Shares: In June 2009, the Company
granted performance shares to certain key employees pursuant to the 2007 Equity Compensation Plan, as amended. The issuance of
the shares of the Company’s common stock underlying the performance shares is subject to the achievement of stock price targets
of the Company’s common stock at the end of a three-year measurement period from the date of issuance, with the ability to
achieve prorated performance shares during interim annual measurement periods. The annual measurement period is based on a trading-day
average of the Company’s stock after the announcement of annual results. If the stock price performance triggers are not
met, the performance shares will not vest and will automatically be returned to the plan. If the stock price performance triggers
are met, then the shares will be issued to the employees. Under the applicable accounting guidance, stock compensation expense
at the fair value of the shares expected to vest is recorded even if the aforementioned stock price targets are not met. In January 2016, the Company
granted performance shares to employees pursuant to the 2015 Plan. The shares are unvested at the time of grant and, upon vesting,
there are no contractual restrictions on the shares. The vesting of the shares is subject to the achievement of performance goals
during a two-year period from the date of issuance, with the ability to achieve prorated vesting of the shares during interim annual
measurement periods. If the performance goals are not met, the performance shares will not vest and will automatically be returned
to the plan. If the performance goals are met, then the shares will be issued to the employees. The fair value of each share is
based on the Company’s closing stock price on the date of the grant. The following table summarizes
the activity relating to the Company’s performance shares for the years ended December 31, 2014, 2015 and 2016:
Weighted-
Number of Average
Non-vested Grant Date
Shares Fair Value
Performance shares, non-vested, at January 1, 2014 34,000 $ 0.38
Granted - -
Vested - -
Forfeited (16,000 ) 0.38
Performance shares, non-vested, at December 31, 2014 18,000 $ 0.38
Granted - -
Vested - -
Forfeited (18,000 ) 0.38
Performance shares, non-vested, at December 31, 2015 - -
Granted 295,000 $ 4.07
Vested - -
Forfeited (34,000 ) 4.07
Performance shares, non-vested, December 31, 2016 261,000 $ 4.07 Stock-based compensation
expense related to performance shares for years ended December 31, 2014 and 2015 was insignificant. The Company recorded stock-based
compensation expense of $480,000 for the year ended December 31, 2016, in connection with the performance share grants. As of
December 31, 2016, there was $528,000 of total unrecognized compensation cost related to non-vested performance shares. That
cost is expected to be recognized over a weighted-average period of 1.05 years.</t>
  </si>
  <si>
    <t>Revolving Credit Facility</t>
  </si>
  <si>
    <t>Debt Disclosure [Abstract]</t>
  </si>
  <si>
    <t>NOTE 11 - REVOLVING CREDIT FACILITY On December 18, 2015 (the “Closing Date”),
the Company and AI (collectively, the “Loan Parties”), entered into a loan and security agreement (the “Revolver”)
with Siena Lending Group LLC. As of December 31, 2016, the Company had $2,993,000 outstanding under the Revolver with availability
of $1,098,000. The Revolver provides a revolving credit facility
in an aggregate principal amount of up to $7.5 million and a maturity date of December 18, 2017 (which date may be accelerated
in certain cases). Outstanding indebtedness under the Revolver may be voluntarily prepaid at any time, in whole or in part, subject
to payment of an early termination premium equal to (i) 3% of the amount of such prepayment if prepayment occurs on or before December
18, 2016, or (ii) 1.5% of the amount of such prepayment if prepayment occurs after December 18, 2016 but on or before June 18,
2017, but no early termination premium is payable if prepayment occur after June 18, 2017. In addition, no early termination premium
is payable if the Revolver is refinanced with Bank of America, N.A. I.D. Systems intends to use borrowings under the Revolver for
a variety of purposes, including working capital and general corporate purposes. The Company has an available borrowing base
subject to reserves established at the lender’s discretion of 85% of Eligible Accounts (as defined in the Revolver) and 75%
of Eligible Lease Receivables (as defined in the Revolver) up to $7.5 million under the Revolver. Eligible Accounts and Eligible
Lease Receivables do not include certain receivables deemed ineligible by the lender. Borrowings under the Revolver bear interest
at a rate equal to the sum of 2.00% per annum plus the base rate as it is defined in the loan and security agreement governing
the Revolver (the greater of (i) Prime Rate (ii) Federal Funds Rate plus 0.5%, or (iii) 3.25%), which was 5.75% at December 31,
2016. In addition, the Company is charged an unused line fee equal to 0.50% per annum on unused amounts of the revolving credit
facility and a minimum borrowing fee equal to the excess, if any, of (i) interest which would have been payable in respect of each
month if, at all time during such month, the principal balance of the Revolving Loans (as defined in the Revolver) was equal to
$2,000,000 over (ii) the actual interest payable in respect of such month on the Revolving Loans. The Loan Parties guarantee the payment obligations
under the Revolver. Any borrowings are further secured by (i) certain equity interests owned or held by the Loan Parties and 65%
of the voting stock of all present and future foreign subsidiaries of the Loan Parties and (ii) substantially all of the tangible
and intangible personal property and assets of the Loan Parties. The Revolver contains a financial covenant
regarding liquidity which requires the Loan Parties to maintain a minimum liquidity of (a) $3,500,000 from the Closing Date through
and including January 31, 2016 and (b) $4,000,000 on February 1, 2016 or at any time thereafter. The Revolver also includes customary
affirmative and negative covenants for credit facilities of this type, including limitations on our indebtedness, liens, investments,
restricted payments, mergers and acquisitions, dispositions of assets, transactions with affiliates, ability to amend our organizational
documents. Any failure to comply with such covenants could lead to an acceleration of our obligations under the Revolver. The
Company is in compliance with the covenants under the Revolver as of December 31, 2016.</t>
  </si>
  <si>
    <t>Accounts Payable and Accrued Expenses</t>
  </si>
  <si>
    <t>Accounts Payable and Accrued Liabilities, Current [Abstract]</t>
  </si>
  <si>
    <t xml:space="preserve">NOTE 12 - ACCOUNTS PAYABLE AND ACCRUED
EXPENSES Accounts payable and accrued expenses
consist of the following:
December 31,
2015 2016
Accounts payable $ 8,026,000 $ 6,195,000
Accrued warranty 614,000 472,000
Accrued severance - 609,000
Accrued compensation 418,000 297,000
Other current liabilities 115,000 49,000
$ 9,173,000 $ 7,622,000 Included in accounts payable and accrued
expenses at December 31, 2016 is accrued severance of $609,000 to Kenneth Ehrman and Norman L. Ellis, the former Chief Executive
Officer and Chief Operating Officer of the Company, respectively. The accrued severance was payable in equal monthly installments
of approximately $62,000. The Company’s products are warranted
against defects in materials and workmanship for a period of 12 month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solidated Balance Sheets as of December 31, 2015 and 2016. The following table summarizes warranty
activity during the years ended December 31, 2015 and 2016:
Year Ended
2015 2016
Accrued warranty reserve, beginning of year $ 942,000 $ 614,000
Accrual for product warranties issued 550,000 431,000
Product replacements and other warranty expenditures (300,000 ) (252,000 )
Expiration of warranties (578,000 ) (321,000 )
Accrued warranty reserve, end of period $ 614,000 $ 472,000 </t>
  </si>
  <si>
    <t>Capital Lease Obligation</t>
  </si>
  <si>
    <t>Leases, Capital [Abstract]</t>
  </si>
  <si>
    <t>NOTE 13 - CAPITAL LEASE OBLIGATION In September 2013, the Company acquired
certain computer equipment pursuant to a capital lease obligation. During the lease term which expired in December 2015, the Company
was required to make monthly payments of approximately $14,000, including interest at an annual rate of 12.82%.</t>
  </si>
  <si>
    <t>Concentration of Customers</t>
  </si>
  <si>
    <t>Risks and Uncertainties [Abstract]</t>
  </si>
  <si>
    <t>NOTE 14 - CONCENTRATION OF CUSTOMERS One customer accounted for 18% the Company’s
revenue during the year ended and as of December 31, 2016 and one customer accounted for 12% of the Company’s accounts receivable
as of December 31, 2016. One customer accounted for 23% the Company’s
revenue during the year ended and as of December 31, 2015 and one customer accounted for 10% of the Company’s accounts receivable
as of December 31, 2015. One customer accounted for 11% of finance receivables as of December 31, 2015. Two customers accounted for 16% and
14% of the Company’s revenue during the year ended and as of December 31, 2014 and one of the customers and an additional
customer accounted for 14% and 10%, respectively, of the Company’s accounts receivable as of December 31, 2014. No customer
accounted for 10% or greater of finance receivables as of December 31, 2014.</t>
  </si>
  <si>
    <t>Stockholders' Equity</t>
  </si>
  <si>
    <t>Equity [Abstract]</t>
  </si>
  <si>
    <t>NOTE 15 - STOCKHOLDERS’ EQUITY
[A] Preferred stock:
The Company is authorized to issue 5,000,000 shares of preferred stock, par value $0.01 per share. The Company’s Board of Directors has the authority to issue shares of preferred stock and to determine the price and terms of those shares. No shares of preferred stock are issued and outstanding.
[B] Stock repurchase program:
On November 3, 2010, the Company’s Board of Directors authorized the repurchase of issued and outstanding shares of the Company’s common stock having an aggregate value of up to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years ended December 31, 2014 through 2016. As of December 31, 2016, the Company has purchased a total of approximately 310,000 shares of its common stock in open market transactions under the share repurchase program for an aggregate purchase price of approximately $1,340,000, or an average cost of $ 4.33 per share.
[C] Shares withheld:
During the year ended December 31, 2016, 67,000 shares of the Company’s common stock were withheld to satisfy minimum tax withholding obligations in connection with the vesting of restricted shares and to pay the exercise price of stock options in the aggregate amount of $323,000.
During the year ended December 31, 2015, 80,000 shares of the Company’s common stock were withheld to satisfy minimum tax withholding obligations in connection with the vesting of restricted shares and to pay the exercise price of stock options in the aggregate amount of $457,000.
During the year ended December 31, 2014, 25,000 shares of the Company’s common stock were withheld to satisfy minimum tax withholding obligations in connection with the vesting of restricted shares and to pay the exercise price of stock options in the aggregate amount of $144,000.</t>
  </si>
  <si>
    <t>Accumulated Other Comprehensive Income (Loss)</t>
  </si>
  <si>
    <t>Accumulated Other Comprehensive Income (Loss), Net of Tax [Abstract]</t>
  </si>
  <si>
    <t>NOTE 16 - ACCUMULATED OTHER COMPREHENSIVE
INCOME (LOSS) 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 The accumulated balances for each classification
of other comprehensive loss are as follows:
Unrealized Accumulated
Foreign gain (losses) other
currency on comprehensive
items investments income
Balance at January 1, 2014 $ (97,000 ) $ (9,000 ) $ (106,000 )
Net current period change (263,000 ) (6,000 ) (269,000
Balance at December 31, 2014 (360,000 ) $ (15,000 ) $ (375,000 )
Net current period change (140,000 ) 15,000 ) (125,000 )
Balance at December 31, 2015 (500,000 ) $ - (500,000 )
Net current period change 408,000 (11,000 ) 397,000
Balance at December 31, 2016 $ (92,000 ) $ (11,000 ) (103,000 ) 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 or loss in consolidated
stockholders’ equity. Net translation gains or losses resulting from the translation of foreign currency financial statements
and the effect of exchange rate changes on intercompany transactions of a long-term investment nature with IDS GmbH resulted in
translation (losses) gains of $(263,000), $(140,000), $408,000 at December 31, 2014, 2015 and 2016, respectively, which are included
in comprehensive loss in the Consolidated Statement of Changes in Stockholders’ Equity. Effective December 1, 2015, the intercompany
transactions with IDS GmbH are not considered of a long-term investment nature and the effect of the exchange rate changes on the
intercompany transactions are included selling, general and administrative expenses in the Consolidated Statement of Operations. Gains and losses resulting from foreign
currency transactions are included in determining net income or loss. Foreign currency transaction losses for the years ended
December 31, 2014, 2015 and 2016 of $(56,000), $(60,000) and $(437,000), respectively, are included in selling, general and administrative
expenses in the Consolidated Statement of Operations.</t>
  </si>
  <si>
    <t>Income Taxes</t>
  </si>
  <si>
    <t>Income Tax Disclosure [Abstract]</t>
  </si>
  <si>
    <t xml:space="preserve">NOTE 17 - INCOME TAXES At December 31, 2016, the
Company had an aggregate net operating loss carryforward of approximately $74,502,000 for U.S. federal income tax purposes, of
which $7,848,000 relates to excess benefits from stock option exercises for which there were no compensation charges for financial
reporting. The Company has not included this amount in deferred tax assets. At December 31, 2016, the Company had an aggregate
net operating loss carryforward of approximately $48,249,000 for state income tax purposes and a foreign net operating loss carryforward
of approximately $2,677,000. Substantially all of the net operating loss carryforwards expire from 2020 through 2036 for federal
purposes and from 2017 through 2036 for state purposes. The net operating loss carryforwards may be limited to use in any particular
year based on Internal Revenue Code (“IRC”) Section 382 related to change of ownership restrictions. Section 382 of
the IRC imposes an annual limitation on the utilization of NOL carryforwards based on long-term bond rates and the value of the
corporation at the time of a change in ownership as defined by Section 382 of the IRC. In addition, future stock issuances may
subject the Company to further limitations on the utilization of its net operating loss carryforwards under the same Internal Revenue
Code provision. The Company has incurred research
and development (“R&amp;D”) expenses, a portion of which may qualify for R&amp;D tax credits. The Company has not conducted
an R&amp;D credit study to quantify the amount of the credit and has not claimed any R&amp;D tax credit on its Federal income tax
returns. The Company may conduct such a study in future years and may establish the R&amp;D credit carryforward for prior years.
In such an event, the net operating loss carryforward for Federal income tax purposes would be correspondingly reduced by the amount
of the credit. At December 31, 2016, the
Company has New Jersey net operating loss carryforwards (“NJ NOLs”) in the approximate amount of $29,713,000 expiring
through 2036, which are available to reduce future earnings which would otherwise be subject to state income tax. In 2013, the
Company received approval for the sale of approximately $10.3 million of NJ NOLs, subject to a 7.4% seller’s allocation factor
($760,000, net) for approximately $63,000. As such, the Company reversed the valuation allowance related to these NJ NOLs in 2013.
In January 2014, the Company received approximately $63,000 in cash proceeds. The Company has net deferred
tax assets of approximately $29,466,000 and $31,753,000 at December 31, 2015 and 2016, respectively. The increase in the deferred
tax asset is primarily attributable to the net operating losses. The Company had other temporary differences between financial
and tax reporting for stock-based compensation, fixed asset depreciation expense, deferred revenue, deferred expenses, bad debt
reserves, inventory reserves, warranty reserves and acquisition-related expenses. The Company has elected to
use the incremental approach for financial statement purposes. Under this approach, the Company will utilize net operating loss
carryforwards before utilizing excess benefit from exercise of options during the current year. The Company has provided a valuation
allowance against the full amount of its deferred tax asset. The valuation allowance was established because of the uncertainty
of realization of the deferred tax assets due to lack of sufficient history of generating taxable income. Realization is dependent
upon generating sufficient taxable income prior to the expiration of the net operating loss carryforwards in future periods. The
valuation allowance increased in 2014, 2015 and 2016 by $3,845,000, $4,148,000 and $2,287,000, respectively. Loss before income taxes consists of
the following:
Year Ended December 31,
2014 2015 2016
U.S. operations $ (11,650,000 ) $ (9,216,000 ) $ (5,547,000 )
Foreign operations 75,000 (736,000 ) (823,000 )
$ (11,575,000 ) $ (9,952,000 ) $ (6,370,000 ) The difference between income taxes
at the statutory federal income tax rate and income taxes reported in the Consolidated Statements of Operations is attributable
to the following:
Year Ended December 31,
2014 2015 2016
Income tax benefit at the federal statutory rate $ (3,936,000 ) $ (3,384,000 ) $ (2,166,000 )
State and local income taxes, net of effect on federal taxes (919,000 ) (791,000 ) (848,000 )
Increase (decrease) in valuation allowance 3,845,000 4,148,000 2,287,000
Incentive stock options/forfeitures 331,000 (104,000 ) 624,000
Expiration and adjustment on sale of state net operating loss 564,000 - -
Permanent differences and other 115,000 131,000 103,000
$ - $ - $ - The tax effects of temporary differences
that give rise to significant portions of the deferred tax assets and deferred tax liabilities at December 31, 2015 and 2016 are
presented below:
December 31,
2015 2016
Deferred tax assets:
Net operating loss carryforwards $ 22,865,000 $ 25,999,000
Stock-based compensation 1,316,000 888,000
Deferred revenue 5,263,000 7,277,000
Intangibles, amortization 1,126,000 1,035,000
Inventories 273,000 178,000
Acquisition related expenses 342,000 328,000
Bad debt reserve 635,000 153,000
Other deductible temporary differences 481,000 693,000
Total gross deferred tax assets 32,301,000 36,551,000
Less: Valuation allowance (29,466,000 ) (31,753,000 )
2,835,000 4,798,000
Deferred tax liabilities:
Deferred expenses (2,790,000 ) (4,715,000 )
Fixed assets, depreciation (45,000 ) (83,000 )
(2,835,000 ) (4,798,000 )
Net deferred tax assets $ - $ - </t>
  </si>
  <si>
    <t>Wholly Owned Foreign Subsidiaries</t>
  </si>
  <si>
    <t>Wholly Owned Foreign Subsidiaries [Abstract]</t>
  </si>
  <si>
    <t>NOTE 18 - WHOLLY OWNED FOREIGN SUBSIDIARIES The financial statements of the Company’s
wholly owned German subsidiary, IDS GmbH, and United Kingdom subsidiary, IDS Ltd, are consolidated with the financial statements
of I.D. Systems, Inc. The net revenue and net loss for IDS
GmbH included in the Consolidated Statement of Operations are as follows:
Year Ended December 31,
2014 2015 2016
Net revenue $ 4,194,000 $ 1,212,000 $ 1,852,000
Net (loss) income 618,000 (303,000 ) 211,000 Total assets of IDS GmbH were $2,549,000
and $1,012,000 as of December 31, 2015 and 2016, respectively. IDS GmbH operates in a local currency environment using the Euro
as its functional currency. The net revenue and net loss for IDS
Ltd included in the consolidated statement of operations are as follows:
Year Ended December 31,
2014 2015 2016
Net revenue $ 380,000 $ 434,000 $ 296,000
Net loss (543,000 ) (433,000 ) (612,000 ) Total assets of IDS Ltd were $1,317,000
and $1,130,000 as of December 31, 2015</t>
  </si>
  <si>
    <t>Reduction in Work Force</t>
  </si>
  <si>
    <t>Reduction In Work Force</t>
  </si>
  <si>
    <t>NOTE 19 - REDUCTION IN WORK FORCE The Company entered into a Separation and General
Release Agreement (the “Ellis Separation Agreement”) with Norman L. Ellis, its former Chief Operating Officer, on December
16, 2016 and Amendment No. 2 to Severance Agreement (together with the Ellis Separation Agreement, the “Separation Agreements”)
with Kenneth Ehrman, its former Chief Executive Officer, on December 20, 2016. Under the terms of the Separation Agreements, the
Company recognized severance costs of $637,000 which are included in selling, general and administrative expenses in the consolidated
statement of operations for 2016. On July 31, 2015, the Company eliminated 27
positions, representing approximately 20% of our total personnel. In order to earn a severance payment, affected employees were
required to execute a general release agreement. Total severance costs incurred during the year ended December 31, 2015 were $280,000,
of which $30,000 is included in research and development expenses and $250,000 is included in selling, general and administrative
expenses in the consolidated statement of operations for 2015. As of December 31, 2015, these costs have been paid.</t>
  </si>
  <si>
    <t>Commitments and Contingencies</t>
  </si>
  <si>
    <t>Commitments and Contingencies Disclosure [Abstract]</t>
  </si>
  <si>
    <t xml:space="preserve">NOTE 20 - COMMITMENTS AND CONTINGENCIES Except for normal operating leases,
the Company is not currently subject to any material commitments.
[A] Contingencies:
The Company is not currently subject to any material commitments and legal proceedings, nor, to management’s knowledge, is any material legal proceeding threatened against the Company.
[B] Severance agreements:
The Company entered into severance agreements with two of its executive officers. The severance agreements, each of which is substantially identical in form, provide each executive with certain severance and change in control benefits upon the occurrence of a “Trigger Event,” as defined in the severance agreements. As a condition to the Company’s obligations under the severance agreements, each executive has executed and delivered to the Company a restrictive covenants agreement.
Under the terms of the severance agreements, in general, each executive is entitled to the following: (i) a cash payment at the rate of the executive’s annual base salary as in effect immediately prior to the Trigger Event for a period of 12, 15 or 18 months, depending on the executive, (ii) continued healthcare coverage during the severance period, (iii) partial accelerated vesting of the executive’s previously granted stock options and restricted stock awards, and (iv) an award of “Performance Shares” under the Restricted Stock Unit Award Agreement previously entered into between the Company and the executive.
The Company entered into the Ellis Separation Agreement on December 16, 2016 and amended the Ehrman Severance Agreement on December 20, 2016. Under the terms of the Separation Agreements, the Company recognized severance costs of $637,000 which are included in selling, general and administrative expenses. In addition, a pro-rata portion of Mr. Ehrman’s unvested stock options and restricted stock were partially vested based on the number of months elapsed since the date of grant as compared to the scheduled vesting date. Due to the modification of the terms of the stock option and restricted stock agreements, the Company recognized a $(26,000) reduction of stock-based compensation expense which is included in the stock option and restricted stock stock-based compensation expense.
On March 21, 2014, the Company and Jeffrey M. Jagid, its former Chief Executive Officer, entered into the Jagid Separation Agreement. Under the terms of the Jagid Separation Agreement, the Company recognized severance costs of $523,000 in the first quarter of 2014 which are included in selling, general and administrative expenses. In addition, the vesting of Mr. Jagid’s unvested stock options and restricted stock were accelerated and the term to exercise the stock options was extended to fifteen (15) months from March 2, 2014, the date of Mr. Jagid’s separation from the Company. Due to the modification of the terms of the stock option and restricted stock agreements, the Company recognized $327,000 of additional stock-based compensation expense in the first quarter of 2014.
[C] Operating leases:
The office leases for the Company’s executive offices in Woodcliff Lake, New Jersey and sales and administrative office in Plano, Texas, which expire in February 2021 also provide for escalations relating to increases in real estate taxes and certain operating expenses. In addition, the Company leases sales and administrative offices in Milton Keynes, United Kingdom and Dusseldorf, Germany. The Company’s operating leases provide for minimum annual rental payments as follows:
Year Ending December 31,
2017 $ 866,000
2018 882,000
2019 888,000
2020 893,000
2021 150,000
Thereafter -
$ 3,679,000
Minimum rent payments under operating leases are recognized on a straight-line basis over the term of the lease including any periods of free rent. Rental expense for operating leases was approximately $805,000, $860,000 and $1,057,000 for the years ended December 31, 2014, 2015 and 2016, respectively. </t>
  </si>
  <si>
    <t>Quarterly Selected Financial Data (Unaudited)</t>
  </si>
  <si>
    <t>Quarterly Financial Data [Abstract]</t>
  </si>
  <si>
    <t>NOTE 21 - QUARTERLY SELECTED FINANCIAL
DATA (UNAUDITED) The following tables contain selected
quarterly financial data for each quarter for the years ended December 31, 2015 and 2016. We believe the following information
reflects all normal recurring adjustments necessary for a fair presentation of the information for the periods presented. The operating
results for any period are not necessarily indicative of results for any future periods.
Year Ended December 31, 2016
1st Quarter 2nd Quarter 3rd Quarter 4th Quarter
Revenues:
Products $ 6,282,000 $ 4,918,000 $ 4,561,000 $ 5,605,000
Services 4,195,000 3,986,000 3,654,000 3,621,000
10,477,000 8,904,000 8,215,000 9,226,000
Cost of revenues:
Cost of products 4,186,000 3,142,000 3,018,000 3,690,000
Cost of services 1,093,000 1,037,000 1,195,000 1,167,000
5,279,000 4,179,000 4,213,000 4,857,000
Gross Profit 5,198,000 4,725,000 4,002,000 4,369,000
Selling, general and administrative expenses 4,786,000 5,019,000 4,984,000 5,337,000
Research and development expenses 1,130,000 1,192,000 1,098,000 1,116,000
Other income, net 20,000 (11,000 ) (12,000 ) 1,000
Net loss $ (698,000 ) $ (1,497,000 ) $ (2,092,000 ) $ (2,083,000 )
Net loss per share - basic and diluted $ (0.05 ) $ (0.12 ) $ (0.16 ) $ (0.16 )
Year Ended December 31, 2015
1st Quarter 2nd Quarter 3rd Quarter 4th Quarter
Revenues:
Products $ 6,871,000 $ 4,993,000 $ 6,947,000 $ 5,720,000
Services 4,249,000 4,933,000 3,634,000 4,437,000
11,120,000 9,926,000 10,581,000 10,157,000
Cost of revenues:
Cost of products 5,223,000 3,491,000 4,929,000 4,375,000
Cost of services 1,949,000 2,309,000 1,296,000 1,189,000
7,172,000 5,800,000 6,225,000 5,564,000
Gross Profit 3,948,000 4,126,000 4,356,000 4,593,000
Selling, general and administrative expenses 6,769,000 6,225,000 5,207,000 4,549,000
Research and development expenses 1,229,000 1,120,000 1,114,000 1,093,000
Other income, net 105,000 77,000 70,000 79,000
Net loss $ (3,945,000 ) $ (3,142,000 ) $ (1,895,000 ) $ (970,000 )
Net loss per share - basic and diluted $ (0.32 ) $ (0.25 ) $ (0.15 ) $ (0.08 )</t>
  </si>
  <si>
    <t>Summary of Significant Accounting Policies (Policies)</t>
  </si>
  <si>
    <t>Principles of Consolidation</t>
  </si>
  <si>
    <t>[A] Principles of consolidation:
The Consolidated financial statements include the accounts of I.D. Systems, Inc. and its wholly owned subsidiaries, Asset Intelligence, LLC (“AI”), I.D. Systems GmbH (“IDS GmbH”) and I.D. Systems (UK) Ltd (formerly Didbox Ltd.) (“IDS Ltd”) (which, as noted above, are collectively referred to herein as the “Company”). All material intercompany balances and transactions have been eliminated in consolidation.</t>
  </si>
  <si>
    <t>Use of Estimates</t>
  </si>
  <si>
    <t>[B]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realization of deferred tax assets, the impairment of tangible and intangible assets, inventory reserves, allowance for doubtful accounts, warranty reserves and deferred revenue and costs. Actual results could differ from those estimates.</t>
  </si>
  <si>
    <t>Cash and Cash Equivalents</t>
  </si>
  <si>
    <t>[C] Cash and cash equivalents:
The Company considers all highly liquid debt instruments with an original maturity of three months or less when purchased to be cash equivalents unless they are legally or contractually restricted. The Company’s cash and cash equivalent balances generally exceed FDIC limits.</t>
  </si>
  <si>
    <t>Restricted Cash</t>
  </si>
  <si>
    <t>[D] Restricted cash:
Restricted cash at December 31, 2015 and 2016 consists of cash held in escrow for purchases from a vendor.</t>
  </si>
  <si>
    <t>Investments</t>
  </si>
  <si>
    <t>[E] Investments:
The Company’s investments include debt securities, U.S. Treasury Notes, government and state agency bonds, corporate bonds, common stock and commercial paper, which are classified as either available for sale, held to maturity or trading, depending on management’s investment intentions relating to these securities. All of the Company’s investments are currently classified as available for sale. Available for sale securities are measured at fair value based on quoted market values of the securities, with the unrealized gain and (losses) reported as comprehensive income or (loss). The Company has classified as short-term those securities that mature within one year and common stock, and all other securities are classified as long-term. Realized gains and losses from the sale of available for sale securities are determined on a specific-identification basis. Net realized gains and losses from the sale of investment securities available for sale are included in “other income” in the consolidated statement of operations. Dividend and interest income are recognized when earned.</t>
  </si>
  <si>
    <t>Accounts Receivable</t>
  </si>
  <si>
    <t>[F]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1,512,000 and $341,000 in 2015 and 2016, respectively. The Company does not have any off-balance sheet credit exposure related to its customers.</t>
  </si>
  <si>
    <t>[G] Financing receivables:
Financing receivables include notes and sales-type lease receivables from the sale of the Company’s products and services. Notes receivable relate to interest-bearing product financing arrangements that exceed one year and are recorded at face value. Interest income is recognized over the life of the note. Amounts collected on notes receivable are included in net cash provided by operating activities in the consolidated statements of cash flows. Unearned income is amortized to interest income over the life of the notes using the effective-interest method.
The Company also derives revenue under leasing arrangements. These arrangements meet the criteria to be accounted for as sales-type leases. Accordingly, an asset is established for the “sales-type lease receivable” at the present value of the future minimum lease payments. Interest income is recognized monthly over the lease term using the effective-interest method.
The allowance for uncollectable minimum lease payments represents the Company’s best estimate of the amount of credit losses in the Company’s existing notes and sales-type lease receivable. The allowance is determined on an individual note and lease basis if it is probable that the Company will not collect all principal and interest contractually due. The Company considers our customers’ financial condition and historical payment patterns in determining the customers’ probability of default. The impairment is measured based on the present value of expected future cash flows discounted at the note’s effective interest rate. There were no impairment losses recognized for the years ended December 31, 2013, 2014 and 2015. The Company does not accrue interest when a note or lease is considered impaired. When the ultimate collectability of the principal balance of the impaired note or lease is in doubt, all cash receipts on impaired notes or leases are applied to reduce the principal amount of such notes/leases until the principal has been recovered and are recognized as interest income thereafter. Impairment losses are charged against the allowance and increases in the allowance are charged to bad debt expense. Notes and leases are written off against the allowance when all possible means of collection have been exhausted and the potential for recovery is considered remote. The Company resumes accrual of interest when it is probable that the Company will collect the remaining principal and interest of an impaired note/lease. Notes and leases become past due based on how recently payments have been received.</t>
  </si>
  <si>
    <t>[H] Revenue recognition:
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hosting and support agreements; and (iv) periodically, from leasing arrangements.
Our industrial and rental fleet wireless asset management systems consist of on-asset hardware, communication infrastructure, software, and hosting infrastructure. Revenue derived from the sale of our industrial and rental fleet wireless asset management systems is allocated to each element based upon vendor specific objective evidence (VSOE) of the fair value of the element. VSOE of the fair value is based upon the price charged when the element is sold separately. Revenue is recognized as each element is earned based on the selling price of each element based on VSOE,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
The Company recognizes revenues from the sale of remote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communication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beginning at the time that a customer acknowledges acceptance of the equipment and service. The customer service contracts typically range from one to five years.
The service revenue for our remote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Revenue from remote asset monitoring equipment activation fees is deferred and amortized over the life of the contract.
Spare parts sales are reflected in product revenues and recognized on the date of customer receipt of the part.
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 also enters into post-contract maintenance, hosting and support agreements for its wireless asset management systems. Revenue is recognized ratably over the service period and the cost of providing these services is expensed as incurred. Deferred revenue also includes prepayment of extended maintenance, hosting and support contracts.
Under certain customer contracts, the Company invoices progress billings once certain milestones are met. The milestone terms vary by customer and can include the receipt of the customer purchase order, delivery, installation and launch. As the systems are delivered, and services are performed, and all of the criteria for revenue recognition are satisfied, the Company recognizes revenue. If the amount of revenue recognized for financial reporting purposes is greater than the amount invoiced, an unbilled receivable is recorded. If the amount invoiced is greater than the amount of revenue recognized for financial reporting purposes, deferred revenue is recorded.
Sales taxes collected from customers and remitted to governmental authorities are accounted for on a net basis and therefore are excluded from revenues in the consolidated statements of operations.</t>
  </si>
  <si>
    <t>Deferred Costs</t>
  </si>
  <si>
    <t>[I] Deferred costs:
Deferred product costs consist of transportation asset management equipment costs deferred in accordance with our revenue recognition policy. The Company will continue to evaluate the realizability of the carrying amount of the deferred contract costs on a quarterly basis. To the extent the carrying value of the deferred contract costs exceed the contract revenue, an impairment loss will be recognized.</t>
  </si>
  <si>
    <t>[J] Inventory:
Inventory, which primarily consists of finished goods and components used in the Company’s products, is stated at the lower of cost or market using the first-in first-out (FIFO) method.
Inventory valuation reserves are established in order to report inventories at the lower of cost or market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t>
  </si>
  <si>
    <t>Fixed Assets and Depreciation</t>
  </si>
  <si>
    <t>[K] Fixed assets and depreciation:
Fixed assets are recorded at cost and depreciated using the straight-line method over the estimated useful lives of the assets, which range from three to ten years. Leasehold improvements are amortized using the straight-line method over the terms of the respective leases, or their estimated useful lives, whichever is shorter. For website development costs, the Company capitalizes costs incurred during the application development stage. Costs related to preliminary project activities and post-implementation activities are expensed as incurred. Internal-use software is amortized on a straight-line basis over its estimated useful life, generally three years.</t>
  </si>
  <si>
    <t>Long-lived Assets</t>
  </si>
  <si>
    <t>[L]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t>
  </si>
  <si>
    <t>Goodwill and Other Intangible Assets</t>
  </si>
  <si>
    <t>[M] Goodwill and other intangible assets:
Goodwill represents costs in excess of fair values assigned to the underlying net assets of acquired businesses. Goodwill and intangible assets deemed to have indefinite lives are not amortized.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The Company tests goodwill and other intangible assets annually, or when a triggering event occurs between annual impairment tests, to determine if impairment exists and if the use of indefinite lives is currently applicable. For purposes of the goodwill impairment test, the Company’s product lines are aggregated within one reporting unit. For the years ended December 31, 2014, 2015 and 2016, the Company has not incurred an impairment charge.</t>
  </si>
  <si>
    <t>Product Warranties</t>
  </si>
  <si>
    <t>[N] Product warranties:
The Company typically provides a one-year warranty on its products. Estimated future warranty costs are accrued in the period that the related revenue is recognized. These estimates are derived from historical data and trends of product reliability and costs of repairing and replacing defective products.</t>
  </si>
  <si>
    <t>Research and Development</t>
  </si>
  <si>
    <t>[O] Research and development:
Research and development costs are charged to expense as incurred and consists primarily of salaries and related expenses, supplies and contractor costs. Research and development costs were $6,649,000, $4,556,000 and $4,536,000 in 2014, 2015 and 2016, respectively.</t>
  </si>
  <si>
    <t>Patent Costs</t>
  </si>
  <si>
    <t>[P] Patent costs:
Costs incurred in connection with acquiring patent rights are charged to expense as incurred.</t>
  </si>
  <si>
    <t>Benefit Plan</t>
  </si>
  <si>
    <t>[Q]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4, 2015 and 2016.</t>
  </si>
  <si>
    <t>Rent Expense</t>
  </si>
  <si>
    <t>[R] Rent expense:
Expense related to the Company’s facilities leases is recorded on a straight-line basis over the respective lease terms. The difference between rent expense incurred and the amounts required to be paid in accordance with the lease term is recorded as deferred rent and is amortized over the lease term.</t>
  </si>
  <si>
    <t>[S]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1,334,000, $1,609,000 and $1,658,000 for the years ended December 31, 2014, 2015 and 2016,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t>
  </si>
  <si>
    <t>[T]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in the consolidated statement of operations. For the years ended December 31, 2014, 2015 and 2016, there was no such interest or penalty.
The Company files federal income tax returns and separate income tax returns in various states. For federal and certain states, the 2013 through 2016 tax years remain open for examination by the tax authorities under the normal three-year statute of limitations. For certain other states, the 2012 through 2016 tax years remain open for examination by the tax authorities under a four-year statute of limitations.</t>
  </si>
  <si>
    <t>Fair Value of Financial Instruments</t>
  </si>
  <si>
    <t>[U] Fair value of financial instrument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 accounts payable and other liabilities approximates their fair values due to the short period to maturity of these instruments.</t>
  </si>
  <si>
    <t>Advertising and Marketing Expense</t>
  </si>
  <si>
    <t xml:space="preserve">[V] Advertising and marketing expense:
Advertising and marketing costs are expensed as incurred. Advertising and marketing expense for the years ended December 31, 2014, 2015 and 2016 amounted to $380,000, $455,000 and $510,000, respectively. </t>
  </si>
  <si>
    <t xml:space="preserve">[W] Commitments and contingencies:
Liabilities for loss contingencies arising from claims, assessments, litigation, fines, and penalties and other sources are recorded when it is probable that a liability has been incurred and the amount can be reasonably estimated. </t>
  </si>
  <si>
    <t>Recently Issued Accounting Pronouncements</t>
  </si>
  <si>
    <t>[X] Recently issued accounting pronouncements:
In November 2016, the Financial Accounting Standards Board (“FASB”) issued Accounting Standards Update (“ASU”) No. 2016-18 “Statement of Cash Flows (Topic 230): Restricted Cash” (“ASU 2016-18”), which requires the inclusion of restricted cash with cash and cash equivalents when reconciling the beginning-of-period and end-of-period total amounts shown on the statement of cash flows. The ASU is effective for public business entities for fiscal years beginning after December 15, 2017, including interim periods within those fiscal years. The Company is currently evaluating the impact to the consolidated financial statements.
In August 2016, the FASB issued ASU No. 2016-15, “Statement of Cash Flows (Topic 230) - Classification of Certain Cash Receipts and Cash Payments” (“ASU 2016-15”), which provides clarification on how companies present and classify certain cash receipts and cash payments in the statement of cash flows. ASU 2016-15 will be effective for fiscal periods beginning after December 15, 2017 and interim periods within those fiscal years. Early adoption is permitted. If an entity early adopts the amendments in an interim period, any adjustments must be reflected as of the beginning of the fiscal year that includes that interim period. An entity that elects early adoption must adopt all of the amendments in the same period. The Company is currently evaluating the impact to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does not expect the impact of adopting this standard to have a material impact on the consolidated financial statements.
In March 2016, the FASB issued ASU No. 2016-09, “Compensation - Stock Compensation” (Topic 718), which includes provisions intended to simplify various aspects related to how share-based payments are accounted for and presented in the financial statements. This standard is effective for annual periods beginning after December 15, 2016, with early adoption permitted. The Company is currently in the process of assessing the impact of the ASU on the consolidated financial statemen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The revised guidance is effective for the Company beginning in the quarter ending March 31, 2019. The Company is currently evaluating the impact of this ASU on the consolidated financial statements.
In April 2015, the FASB issued ASU No. 2015-05 “Intangibles-Goodwill and Other-Internal-Use Software (Subtopic 350-40): Customer’s Accounting for Fees Paid in a Cloud Computing Arrangement” which provides guidance on determining whether a cloud computing arrangement contains a software license that should be accounted for as internal-use software by the customer. If a cloud computing arrangement does not contain a software license, it should be accounted for as a service contract by the customer. This guidance is effective for fiscal years beginning after December 15, 2015 and for interim periods within those fiscal years, with early adoption permitted. The adoption of this guidance did not have a material impact on the Company’s financial results.
In July 2015, the FASB issued ASU No. 2015-11 “Inventory (Topic 330): Simplifying the Measurement of Inventory”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Company does not expect the impact of adopting this standard to have a material impact on the consolidated financial statements.
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new standard is required to be applied retrospectively to each prior reporting period presented or retrospectively with the cumulative effect of initially applying it recognized at the date of initial application. In July 2015, the FASB approved a deferral of the ASU effective date from annual and interim periods beginning after December 15, 2016 to annual and interim periods beginning after December 15, 2017, while allowing for early adoption for fiscal periods after December 15, 2016. The Company is currently evaluating the impact of this ASU on the consolidated financial statement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e adoption of this guidance did not have a material impact on the Company’s financial results.
In August 2014, the FASB issued ASU No. 2014-15, “Disclosure of Uncertainties about an Entity’s Ability to Continue as a Going Concern” (“ASU 2014-15”), to provide guidance on management’s responsibility to evaluate whether there is substantial doubt about a company’s ability to continue as a going concern within one year after the date that the financial statements are issued. ASU 2014-15 also provides guidance for related footnote disclosures. ASU 2014-15 is effective for the Company beginning on January 1, 2016 with early adoption permitted. The adoption of this guidance did not have a material impact on the Company’s financial results.</t>
  </si>
  <si>
    <t>Investments and Fair Value Measurements (Tables)</t>
  </si>
  <si>
    <t>Investments, Debt and Equity Securities [Abstract]</t>
  </si>
  <si>
    <t>Schedule of Fair Value of Available for Sale Securities Excluding Mutual Funds</t>
  </si>
  <si>
    <t xml:space="preserve">The following table summarizes the estimated
fair value of investment securities designated as available for sale, classified by the contractual maturity date of the security
as of December 31, 2016:
Fair Value
Due within one year $ 115,000
Due one year through three years 1,301,000
Due after three years 198,000
$ 1,614,000 </t>
  </si>
  <si>
    <t>Schedule of Available-for-sale Securities Reconciliation</t>
  </si>
  <si>
    <t xml:space="preserve">The cost, gross unrealized gains (losses)
and fair value of available for sale, held-to-maturity and trading by major security type at December 31, 2015 and 2016 were as
follows:
Unrealized Unrealized Fair
December 31, 2016 Cost Gain Loss Value
Investments - short term
Available for sale
U.S. Treasury Notes $ 40,000 — — $ 40,000
Government agency bonds 50,000 — — 50,000
Corporate bonds and commercial paper 25,000 — — 25,000
Total investments - short term 115,000 — — 115,000
Investments - long term
Available for sale
U.S. Treasury Notes 1,027,000 — (7,000 ) 1,020,000
Government agency bonds 100,000 — (1,000 ) 99,000
Corporate bonds and commercial paper 383,000 — (3,000 ) 380,000
Total investments - long term 1,510,000 — (11,000 ) 1,499,000
Total investments $ 1,625,000 $ — $ (11,000 ) $ 1,614,000
Unrealized Unrealized Fair
December 31, 2015 Cost Gain Loss Value
Investments - short term
Available for sale
Corporate bonds and commercial paper $ 101,000 — — $ 101,000
U.S. Treasury Notes 100,000 — — 100,000
Common stock 49,000 9,000 — 58,000
Total investments - short term 250,000 9,000 — 259,000
Marketable securities - long term
Available for sale
U.S. Treasury Notes 915,000 — (6,000 ) 909,000
Government agency bonds 150,000 — (1,000 ) 149,000
Corporate bonds and commercial paper 283,000 — (2,000 ) 281,000
Total investments - long term 1,348,000 — (9,000 ) 1,339,000
Total investments $ 1,598,000 $ 9,000 $ (9,000 ) $ 1,598,000 </t>
  </si>
  <si>
    <t>Revenue Recognition (Tables)</t>
  </si>
  <si>
    <t>Schedule of Deferred Revenue</t>
  </si>
  <si>
    <t xml:space="preserve">Deferred revenue consists of the following:
December 31,
2015 2016
Deferred activation fees $ 466,000 $ 385,000
Deferred revenue 489,000 230,000
Deferred maintenance and hosting revenue 3,377,000 3,049,000
Deferred remote asset management product revenue 9,992,000 13,599,000
14,324,000 17,263,000
Less: Current portion 7,383,000 7,197,000
Deferred revenue - less current portion $ 6,941,000 $ 10,066,000 </t>
  </si>
  <si>
    <t>Financing Receivables (Tables)</t>
  </si>
  <si>
    <t>Schedule of Financing Receivables</t>
  </si>
  <si>
    <t xml:space="preserve">Financing receivables consist of the
following:
December 31,
2015 2016
Notes receivable $ 1,000 $ —
Present value of sales-type lease receivable 5,027,000 4,196,000
5,028,000 4,196,000
Less: Current portion
Notes receivable 1,000 —
Present value of sales-type lease receivable 1,949,000 1,766,000
1,950,000 1,766,000
Financing receivables - less current portion $ 3,078,000 $ 2,430,000 </t>
  </si>
  <si>
    <t>Schedule of Capital Leases, Future Minimum Payments</t>
  </si>
  <si>
    <t xml:space="preserve">Scheduled maturities of minimum lease
payments outstanding as of December 31, 2016 are as follows:
Year ending December 31:
2017 $ 1,766,000
2018 1,230,000
2019 671,000
2020 422,000
2021 107,000
4,196,000
Less: Current portion 1,766,000
Total $ 2,430,000 </t>
  </si>
  <si>
    <t>Inventories (Tables)</t>
  </si>
  <si>
    <t>Schedule of Inventories</t>
  </si>
  <si>
    <t xml:space="preserve">Inventories consist of the following:
December 31,
2015 2016
Components $ 2,762,000 $ 1,183,000
Finished goods 4,390,000 2,737,000
$ 7,152,000 $ 3,920,000 </t>
  </si>
  <si>
    <t>Fixed Assets (Tables)</t>
  </si>
  <si>
    <t>Schedule of Fixed Assets</t>
  </si>
  <si>
    <t xml:space="preserve">Fixed assets are stated at cost, less
accumulated depreciation and amortization, and are summarized as follows:
December 31,
2015 2016
Equipment $ 1,659,000 $ 1,678,000
Computer software and website development 5,398,000 5,874,000
Computer hardware 2,751,000 2,761,000
Furniture and fixtures 401,000 401,000
Automobiles 60,000 60,000
Leasehold improvements 181,000 181,000
10,450,000 10,955,000
Accumulated depreciation and amortization (7,331,000 ) (7,880,000 )
$ 3,119,000 $ 3,075,000 </t>
  </si>
  <si>
    <t>Intangible Assets and Goodwill (Tables)</t>
  </si>
  <si>
    <t>Schedule of Intangible Assets and Goodwill</t>
  </si>
  <si>
    <t xml:space="preserve">December 31, 2016
Useful Lives (In Years)
Gross Carrying Amount
Accumulated Amortization
Net Carrying Amount
Amortized:
Patents 11 $ 1,489,000 $ (948,000 ) $ 541,000
Unamortized:
Customer list 104,000 — 104,000
Trademark and Tradename 61,000 — 61,000
165,000 — 165,000
Total $ 1,654,000 $ (948,000 ) $ 706,000
December 31, 2015
Useful Lives (In Years)
Gross Carrying Amount
Accumulated Amortization
Net Carrying Amount
Amortized:
Patents 11 $ 1,489,000 $ (812,000 ) $ 677,000
Tradename 5 200,000 (200,000 ) —
Non-competition agreement 3 234,000 (234,000 ) —
Technology 5 50,000 (50,000 ) —
Workforce 5 33,000 (33,000 ) —
Customer relationships 5 4,499,000 (4,499,000 ) —
6,505,000 (5,828,000 ) 677,000
Unamortized:
Customer list 104,000 — 104,000
Trademark and Tradename 61,000 — 61,000
165,000 — 165,000
Total $ 6,670,000 $ (5,828,000 ) $ 842,000 </t>
  </si>
  <si>
    <t>Schedule of Finite-Lived Intangible Assets, Future Amortization Expense</t>
  </si>
  <si>
    <t xml:space="preserve">Year ending December 31:
2017 135,000
2018 135,000
2019 135,000
2020 136,000
2021 — </t>
  </si>
  <si>
    <t>Net Loss Per Share (Tables)</t>
  </si>
  <si>
    <t>Schedule of Basic and Diluted of Potential Dilution</t>
  </si>
  <si>
    <t>December 31,
Basic and diluted loss per share 2014 2015 2016
Net loss $ (11,575,000 ) $ (9,952,000 ) $ (6,370,000 )
Weighted-average common shares outstanding - basic and diluted 12,098,000 12,614,000 12,984,000
Net loss per share - basic and diluted $ (0.96 ) $ (0.79 ) $ (0.49 )</t>
  </si>
  <si>
    <t>Stock-based Compensation (Tables)</t>
  </si>
  <si>
    <t>Schedule of Stock Options Activity</t>
  </si>
  <si>
    <t xml:space="preserve">A summary of the status of the Company’s
stock options as of December 31, 2014, 2015 and 2016 and changes during the years then ended, is presented below:
2014 2015 2016
Weighted - Weighted - Weighted -
Average Average Average
Number of Exercise Number of Exercise Number of Exercise
Shares Price Shares Price Shares Price
Outstanding at beginning of year 2,790,000 $ 7.25 2,209,000 $ 6.84 1,212,000 $ 6.94
Granted 290,000 5.54 — — 395,000 4.75
Exercised (126,000 ) 3.65 (568,000 ) 3.95 (20,000 ) 3.44
Forfeited or expired (745,000 ) 8.41 (429,000 ) 10.36 (344,000 ) 11.36
Outstanding at end of year 2,209,000 $ 6.84 1,212,000 $ 6.94 1,243,000 $ 5.08
Exercisable at end of year 1,620,000 $ 7.31 904,000 $ 7.40 822,000 $ 5.07 </t>
  </si>
  <si>
    <t>Summarizes Information About Stock Options Exercisable</t>
  </si>
  <si>
    <t xml:space="preserve">The following table summarizes information
about stock options at December 31, 2016:
Options Outstanding Options Exercisable
Weighted -
Average
Remaining
Exercise Number Contractual Weighted-Average Number Weighted-Average
Prices ($) Outstanding Life in Years Exercise Price Outstanding Exercise Price
2.06 - 3.81 215,000 3 $ 3.19 215,000 $ 3.19
3.82 - 7.40 970,000 7 5.32 549,000 5.49
7.41 - 14.15 56,000 1 7.66 56,000 7.66
14.16 – 15.65 2,000 1 15.65 2,000 15.65
1,243,000 6 $ 5.08 822,000 $ 5.07
As of December 31, 2016
Weighted Average Remaining
Aggregate Intrinsic Value Contractual Life in Years
Options outstanding $ 748,000 6
Options exercisable $ 578,000 4 </t>
  </si>
  <si>
    <t>Schedule of Fair Value Stock Option Assumption</t>
  </si>
  <si>
    <t xml:space="preserve">The fair value of each option grant
on the date of grant is estimated using the Black-Scholes option-pricing model reflecting the following weighted-average assumptions:
December 31,
2014 2015 2016
Expected volatility 44.4 % — 43.6 %
Expected life of options 3.0 - 4.0 years — 4.0 years
Risk free interest rate 1.2 % — 1.27 %
Dividend yield 0 % — 0 %
Weighted-average fair value of options granted during the year $ 1.91 $ — $ 1.68 </t>
  </si>
  <si>
    <t>Schedule of Non-vested Share Activity</t>
  </si>
  <si>
    <t xml:space="preserve">A summary of the non-vested
shares for the years ended December 31, 2014, 2015 and 2016 is as follows:
Weighted -
Average
Number of Grant
Non-vested Date
Shares Fair Value
Non-vested at January 1, 2014 200,000 $ 5.08
Granted 608,000 5.68
Vested (99,000 ) 5.06
Forfeited (93,000 ) 5.02
Non-vested at December 31, 2014 616,000 $ 5.69
Granted 232,000 6.00
Vested (210,000 ) 5.75
Forfeited (63,000 ) 5.70
Non-vested at December 31, 2015 575,000 $ 5.79
Granted 271,000 4.80
Vested (272,000 ) 5.34
Forfeited (182,000 ) 5.72
Non-vested at December 31, 2016 392,000 $ 5.45 </t>
  </si>
  <si>
    <t>Schedule of Non-vested Performance-based Units Activity</t>
  </si>
  <si>
    <t xml:space="preserve">The following table summarizes
the activity relating to the Company’s performance shares for the years ended December 31, 2014, 2015 and 2016:
Weighted-
Number of Average
Non-vested Grant Date
Shares Fair Value
Performance shares, non-vested, at January 1, 2014 34,000 $ 0.38
Granted — —
Vested — —
Forfeited (16,000 ) 0.38
Performance shares, non-vested, at December 31, 2014 18,000 $ 0.38
Granted — —
Vested — —
Forfeited (18,000 ) 0.38
Performance shares, non-vested, at December 31, 2015 — —
Granted 295,000 $ 4.07
Vested — —
Forfeited (34,000 ) 4.07
Performance shares, non-vested, December 31, 2016 261,000 $ 4.07 </t>
  </si>
  <si>
    <t>Accounts Payable and Accrued Expenses (Tables)</t>
  </si>
  <si>
    <t>Schedule of Accounts Payable and Accrued Liabilities</t>
  </si>
  <si>
    <t xml:space="preserve">Accounts payable and accrued expenses
consist of the following:
December 31,
2015 2016
Accounts payable $ 8,026,000 $ 6,195,000
Accrued warranty 614,000 472,000
Accrued severance - 609,000
Accrued compensation 418,000 297,000
Other current liabilities 115,000 49,000
$ 9,173,000 $ 7,622,000 </t>
  </si>
  <si>
    <t>Schedule of Product Warranty Liability</t>
  </si>
  <si>
    <t xml:space="preserve">The following table summarizes warranty
activity during the years ended December 31, 2015 and 2016:
Year Ended
2015 2016
Accrued warranty reserve, beginning of year $ 942,000 $ 614,000
Accrual for product warranties issued 550,000 431,000
Product replacements and other warranty expenditures (300,000 ) (252,000 )
Expiration of warranties (578,000 ) (321,000 )
Accrued warranty reserve, end of period $ 614,000 $ 472,000 </t>
  </si>
  <si>
    <t>Accumulated Other Comprehensive Income (Loss) (Tables)</t>
  </si>
  <si>
    <t>Schedule of Accumulated Other Comprehensive Loss</t>
  </si>
  <si>
    <t>The accumulated balances for each classification
of other comprehensive loss are as follows:
Unrealized Accumulated
Foreign gain (losses) other
currency on comprehensive
items investments income
Balance at January 1, 2014 $ (97,000 ) $ (9,000 ) $ (106,000 )
Net current period change (263,000 ) (6,000 ) (269,000
Balance at December 31, 2014 (360,000 ) $ (15,000 ) $ (375,000 )
Net current period change (140,000 ) 15,000 ) (125,000 )
Balance at December 31, 2015 (500.000 ) $ — (500,000 )
Net current period change 408,000 (11,000 ) 397,000
Balance at December 31, 2016 $ (92,000 ) $ (11,000 ) (103,000 )</t>
  </si>
  <si>
    <t>Income Taxes (Tables)</t>
  </si>
  <si>
    <t>Income Taxes Tables</t>
  </si>
  <si>
    <t>Schedule of Loss Before Income Taxes</t>
  </si>
  <si>
    <t>Loss before income taxes consists of
the following:
Year Ended December 31,
2014 2015 2016
U.S. operations $ (11,650,000 ) $ (9,216,000 ) $ (5,547,000 )
Foreign operations 75,000 (736,000 ) (823,000 )
$ (11,575,000 ) $ (9,952,000 ) $ (6,370,000 )</t>
  </si>
  <si>
    <t>Schedule of Income Taxes at Statutory Federal Income Tax Rate and Income Taxes</t>
  </si>
  <si>
    <t xml:space="preserve">The difference between income taxes
at the statutory federal income tax rate and income taxes reported in the Consolidated Statements of Operations is attributable
to the following:
Year Ended December 31,
2014 2015 2016
Income tax benefit at the federal statutory rate $ (3,936,000 ) $ (3,384,000 ) $ (2,166,000 )
State and local income taxes, net of effect on federal taxes (919,000 ) (791,000 ) (848,000 )
Increase (decrease) in valuation allowance 3,845,000 4,148,000 2,287,000
Incentive stock options/forfeitures 331,000 (104,000 ) 624,000
Expiration and adjustment on sale of state net operating loss 564,000 - -
Permanent differences and other 115,000 131,000 103,000
$ - $ - $ - </t>
  </si>
  <si>
    <t>Schedule of Deferred Tax Assets and Liabilities</t>
  </si>
  <si>
    <t xml:space="preserve">The tax effects of temporary differences
that give rise to significant portions of the deferred tax assets and deferred tax liabilities at December 31, 2015 and 2016 are
presented below:
December 31,
2015 2016
Deferred tax assets:
Net operating loss carryforwards $ 22,865,000 $ 25,999,000
Stock-based compensation 1,316,000 888,000
Deferred revenue 5,263,000 7,277,000
Intangibles, amortization 1,126,000 1,035,000
Inventories 273,000 178,000
Acquisition related expenses 342,000 328,000
Bad debt reserve 635,000 153,000
Other deductible temporary differences 481,000 693,000
Total gross deferred tax assets 32,301,000 36,551,000
Less: Valuation allowance (29,466,000 ) (31,753,000 )
2,835,000 4,798,000
Deferred tax liabilities:
Deferred expenses (2,790,000 ) (4,715,000 )
Fixed assets, depreciation (45,000 ) (83,000 )
(2,835,000 ) (4,798,000 )
Net deferred tax assets $ — $ — </t>
  </si>
  <si>
    <t>Wholly Owned Foreign Subsidiaries (Tables)</t>
  </si>
  <si>
    <t>I.D. Systems GmbH [Member]</t>
  </si>
  <si>
    <t>Schedule of Financial Statements of Foreign Subsidiary</t>
  </si>
  <si>
    <t xml:space="preserve">The net revenue and net loss for IDS
GmbH included in the Consolidated Statement of Operations are as follows:
Year Ended December 31,
2014 2015 2016
Net revenue $ 4,194,000 $ 1,212,000 $ 1,852,000
Net (loss) income 618,000 (303,000 ) 211,000 </t>
  </si>
  <si>
    <t>I.D. Systems (UK) Ltd [Member]</t>
  </si>
  <si>
    <t>The net revenue and net loss for IDS
Ltd included in the consolidated statement of operations are as follows:
Year Ended December 31,
2014 2015 2016
Net revenue $ 380,000 $ 434,000 $ 296,000
Net loss (543,000 ) (433,000 ) (612,000 )</t>
  </si>
  <si>
    <t>Commitments and Contingencies (Tables)</t>
  </si>
  <si>
    <t>Schedule of Future Minimum Rental Payments for Operating Leases</t>
  </si>
  <si>
    <t xml:space="preserve">Year Ending December 31,
2017 $ 866,000
2018 882,000
2019 888,000
2020 893,000
2021 150,000
Thereafter —
$ 3,679,000 </t>
  </si>
  <si>
    <t>Quarterly Selected Financial Data (Unaudited) (Tables)</t>
  </si>
  <si>
    <t>Quarterly Selected Financial Data Tables</t>
  </si>
  <si>
    <t>Schedule of Quarterly Financial Information</t>
  </si>
  <si>
    <t>The operating results for any period
are not necessarily indicative of results for any future periods.
Year Ended December 31, 2016
1st Quarter 2nd Quarter 3rd Quarter 4th Quarter
Revenues:
Products $ 6,282,000 $ 4,918,000 $ 4,561,000 $ 5,605,000
Services 4,195,000 3,986,000 3,654,000 3,621,000
10,477,000 8,904,000 8,215,000 9,226,000
Cost of revenues:
Cost of products 4,186,000 3,142,000 3,018,000 3,690,000
Cost of services 1,093,000 1,037,000 1,195,000 1,167,000
5,279,000 4,179,000 4,213,000 4,857,000
Gross Profit 5,198,000 4,725,000 4,002,000 4,369,000
Selling, general and administrative expenses 4,786,000 5,019,000 4,984,000 5,337,000
Research and development expenses 1,130,000 1,192,000 1,098,000 1,116,000
Other income, net 20,000 (11,000 ) (12,000 ) 1,000
Net loss $ (698,000 ) $ (1,497,000 ) $ (2,092,000 ) $ (2,083,000 )
Net loss per share - basic and diluted $ (0.05 ) $ (0.12 ) $ (0.16 ) $ (0.16 )
Year Ended December 31, 2015
1st Quarter 2nd Quarter 3rd Quarter 4th Quarter
Revenues:
Products $ 6,871,000 $ 4,993,000 $ 6,947,000 $ 5,720,000
Services 4,249,000 4,933,000 3,634,000 4,437,000
11,120,000 9,926,000 10,581,000 10,157,000
Cost of revenues:
Cost of products 5,223,000 3,491,000 4,929,000 4,375,000
Cost of services 1,949,000 2,309,000 1,296,000 1,189,000
7,172,000 5,800,000 6,225,000 5,564,000
Gross Profit 3,948,000 4,126,000 4,356,000 4,593,000
Selling, general and administrative expenses 6,769,000 6,225,000 5,207,000 4,549,000
Research and development expenses 1,229,000 1,120,000 1,114,000 1,093,000
Other income, net 105,000 77,000 70,000 79,000
Net loss $ (3,945,000 ) $ (3,142,000 ) $ (1,895,000 ) $ (970,000 )
Net loss per share - basic and diluted $ (0.32 ) $ (0.25 ) $ (0.15 ) $ (0.08 )</t>
  </si>
  <si>
    <t>Description of Business and Liquidity (Details Narrative)</t>
  </si>
  <si>
    <t>Dec. 31, 2016USD ($)</t>
  </si>
  <si>
    <t>Cash, cash equivalents and marketable securities</t>
  </si>
  <si>
    <t>Working capital</t>
  </si>
  <si>
    <t>Summary of Significant Accounting Policies (Details Narrative) - USD ($)</t>
  </si>
  <si>
    <t>3 Months Ended</t>
  </si>
  <si>
    <t>Sep. 30, 2016</t>
  </si>
  <si>
    <t>Mar. 31, 2016</t>
  </si>
  <si>
    <t>Sep. 30, 2015</t>
  </si>
  <si>
    <t>Jun. 30, 2015</t>
  </si>
  <si>
    <t>Mar. 31, 2015</t>
  </si>
  <si>
    <t>Impairment losses</t>
  </si>
  <si>
    <t>Research and development costs</t>
  </si>
  <si>
    <t>Stock-based compensation expense</t>
  </si>
  <si>
    <t>Interest or penalty</t>
  </si>
  <si>
    <t>Advertising and marketing expense</t>
  </si>
  <si>
    <t>Internal-use Software [Member]</t>
  </si>
  <si>
    <t>Fixed assets estimated useful life</t>
  </si>
  <si>
    <t>3 years</t>
  </si>
  <si>
    <t>Minimum [Member]</t>
  </si>
  <si>
    <t>Maximum [Member]</t>
  </si>
  <si>
    <t>10 years</t>
  </si>
  <si>
    <t>Investments and Fair Value Measurements (Details Narrative) - USD ($)</t>
  </si>
  <si>
    <t>Investments and Fair Value Measurements - Schedule of Fair Value of Available for Sale Securities Excluding Mutual Funds (Details)</t>
  </si>
  <si>
    <t>Due within one year</t>
  </si>
  <si>
    <t>Due one year through three years</t>
  </si>
  <si>
    <t>Due after three years</t>
  </si>
  <si>
    <t>Long term</t>
  </si>
  <si>
    <t>Investments and Fair Value Measurements - Schedule of Available-for-sale Securities Reconciliation (Details) - USD ($)</t>
  </si>
  <si>
    <t>Schedule of Available-for-sale Securities [Line Items]</t>
  </si>
  <si>
    <t>Cost</t>
  </si>
  <si>
    <t>Unrealized Gain</t>
  </si>
  <si>
    <t>Unrealized Loss</t>
  </si>
  <si>
    <t>Fair Value</t>
  </si>
  <si>
    <t>Short-term Investments [Member]</t>
  </si>
  <si>
    <t>Short-term Investments [Member] | U.S. Treasury Notes [Member]</t>
  </si>
  <si>
    <t>Short-term Investments [Member] | Government Agency Bonds [Member]</t>
  </si>
  <si>
    <t>Short-term Investments [Member] | Corporate Bonds and Commercial Paper [Member]</t>
  </si>
  <si>
    <t>Short-term Investments [Member] | Common Stock [Member]</t>
  </si>
  <si>
    <t>Long-term Investments [Member]</t>
  </si>
  <si>
    <t>Long-term Investments [Member] | U.S. Treasury Notes [Member]</t>
  </si>
  <si>
    <t>Long-term Investments [Member] | Government Agency Bonds [Member]</t>
  </si>
  <si>
    <t>Long-term Investments [Member] | Corporate Bonds and Commercial Paper [Member]</t>
  </si>
  <si>
    <t>Revenue Recognition (Details Narrative) - USD ($)</t>
  </si>
  <si>
    <t>Deferred Revenue Arrangement [Line Items]</t>
  </si>
  <si>
    <t>Amortization of deferred equipment revenue</t>
  </si>
  <si>
    <t>Avis Budget Car Rental LLC [Member]</t>
  </si>
  <si>
    <t>Revenue recognition, milestone method, revenue recognized</t>
  </si>
  <si>
    <t>Revenue recognition, milestone method, description</t>
  </si>
  <si>
    <t>Milestone payments are recognized as revenue upon achievement of the milestone only if the following conditions are met: (i) there is substantive uncertainty at the date of entering into the arrangement that the milestone would be achieved; (ii) the milestone is commensurate with either the vendors performance to achieve the milestone or the enhancement of the value of the delivered item by the vendor; (iii) the milestone relates solely to past performance; and (iv) be reasonable in relation to the effort expended to achieve the milestone.</t>
  </si>
  <si>
    <t>Revenue Recognition - Schedule of Deferred Revenue (Details) - USD ($)</t>
  </si>
  <si>
    <t>Less: Current portion</t>
  </si>
  <si>
    <t>Deferred Activation Fees [Member]</t>
  </si>
  <si>
    <t>Deferred Revenue [Member]</t>
  </si>
  <si>
    <t>Deferred Maintenance and Hosting Revenue [Member]</t>
  </si>
  <si>
    <t>Deferred Remote Asset Management Product Revenue [Member]</t>
  </si>
  <si>
    <t>Financing Receivables (Details Narrative) - USD ($)</t>
  </si>
  <si>
    <t>Dec. 09, 2014</t>
  </si>
  <si>
    <t>Financing Receivable, Recorded Investment [Line Items]</t>
  </si>
  <si>
    <t>Product financing arrangements bearing interest rate</t>
  </si>
  <si>
    <t>10.00%</t>
  </si>
  <si>
    <t>Payment of finance receivable</t>
  </si>
  <si>
    <t>Unearned income on sales type leases</t>
  </si>
  <si>
    <t>Investment lease receivable term</t>
  </si>
  <si>
    <t>Discount rate of unearned income</t>
  </si>
  <si>
    <t>1.00%</t>
  </si>
  <si>
    <t>5 years</t>
  </si>
  <si>
    <t>26.00%</t>
  </si>
  <si>
    <t>Financing Receivables - Schedule of Financing Receivables (Details) - USD ($)</t>
  </si>
  <si>
    <t>Financing receivables, gross</t>
  </si>
  <si>
    <t>Financing receivables, net current</t>
  </si>
  <si>
    <t>Notes Receivable [Member]</t>
  </si>
  <si>
    <t>Financing receivables, net</t>
  </si>
  <si>
    <t>Present Value of Sales-type Lease Receivable [Member]</t>
  </si>
  <si>
    <t>Financing Receivables - Schedule of Capital Leases, Future Minimum Payments (Details) - USD ($)</t>
  </si>
  <si>
    <t>Capital Leases, Future Minimum Payments</t>
  </si>
  <si>
    <t>Inventories (Details Narrative) - USD ($)</t>
  </si>
  <si>
    <t>Inventory valuation reserves</t>
  </si>
  <si>
    <t>Inventories - Schedule of Inventories (Details) - USD ($)</t>
  </si>
  <si>
    <t>Components</t>
  </si>
  <si>
    <t>Finished goods</t>
  </si>
  <si>
    <t>Inventory, Net</t>
  </si>
  <si>
    <t>Fixed Assets (Details Narrative) - USD ($)</t>
  </si>
  <si>
    <t>Property, Plant and Equipment [Line Items]</t>
  </si>
  <si>
    <t>Depreciation and amortization expense</t>
  </si>
  <si>
    <t>Capital leases, lessee balance sheet, assets by major class, accumulated depreciation</t>
  </si>
  <si>
    <t>Software development and website development projects costs</t>
  </si>
  <si>
    <t>Computer Software and Website Development [Member]</t>
  </si>
  <si>
    <t>Computer equipment not yet placed in service</t>
  </si>
  <si>
    <t>Amortization expense</t>
  </si>
  <si>
    <t>Fixed Assets - Schedule of Fixed Assets (Details) - USD ($)</t>
  </si>
  <si>
    <t>Property, plant and equipment, gross</t>
  </si>
  <si>
    <t>Accumulated depreciation and amortization</t>
  </si>
  <si>
    <t>Property, plant and equipment, net</t>
  </si>
  <si>
    <t>Equipment [Member]</t>
  </si>
  <si>
    <t>Computer Hardware [Member]</t>
  </si>
  <si>
    <t>Furniture and Fixtures [Member]</t>
  </si>
  <si>
    <t>Automobiles [Member]</t>
  </si>
  <si>
    <t>Leasehold Improvements [Member]</t>
  </si>
  <si>
    <t>Intangible Assets and Goodwill (Details Narrative) - USD ($)</t>
  </si>
  <si>
    <t>Impairment charge</t>
  </si>
  <si>
    <t>Intangible Assets and Goodwill - Schedule of Intangible Assets and Goodwill (Details) - USD ($)</t>
  </si>
  <si>
    <t>Finite-Lived Intangible Assets [Line Items]</t>
  </si>
  <si>
    <t>Finite-Lived Intangible Assets, Gross</t>
  </si>
  <si>
    <t>Finite-Lived Intangible Assets, Accumulated Amortization</t>
  </si>
  <si>
    <t>Finite-Lived Intangible Assets, Net, Total</t>
  </si>
  <si>
    <t>Indefinite-Lived Intangible Assets (Excluding Goodwill)</t>
  </si>
  <si>
    <t>Finite-Lived Intangible Assets Excluding Goodwill</t>
  </si>
  <si>
    <t>Intangible Assets Gross</t>
  </si>
  <si>
    <t>Intangible Assets, Accumulated Amortization</t>
  </si>
  <si>
    <t>Customer List [Member]</t>
  </si>
  <si>
    <t>Trademarks and Tradenames [Member]</t>
  </si>
  <si>
    <t>Patents [Member]</t>
  </si>
  <si>
    <t>Finite-Lived Intangible Asset, Useful Life</t>
  </si>
  <si>
    <t>11 years</t>
  </si>
  <si>
    <t>Tradename [Member]</t>
  </si>
  <si>
    <t>Non-competetion Agreement [Member]</t>
  </si>
  <si>
    <t>Technology [Member]</t>
  </si>
  <si>
    <t>Workforce [Member]</t>
  </si>
  <si>
    <t>Customer Relationships [Member]</t>
  </si>
  <si>
    <t>Intangible Assets and Goodwill - Schedule of Finite-Lived Intangible Assets, Future Amortization Expense (Details)</t>
  </si>
  <si>
    <t>Net Loss Per Share (Details Narrative) - shares</t>
  </si>
  <si>
    <t>Antidilutive securities excluded from computation of earnings per share, amount</t>
  </si>
  <si>
    <t>Net Loss Per Share - Schedule of Basic and Diluted of Potential Dilution (Details) - USD ($)</t>
  </si>
  <si>
    <t>Weighted-average common shares outstanding - basic and diluted</t>
  </si>
  <si>
    <t>Stock-based Compensation (Details Narrative) - USD ($)</t>
  </si>
  <si>
    <t>1 Months Ended</t>
  </si>
  <si>
    <t>Dec. 20, 2016</t>
  </si>
  <si>
    <t>Jun. 30, 2014</t>
  </si>
  <si>
    <t>Mar. 31, 2014</t>
  </si>
  <si>
    <t>Share-based Compensation Arrangement by Share-based Payment Award [Line Items]</t>
  </si>
  <si>
    <t>Allocated share-based compensation expense</t>
  </si>
  <si>
    <t>Share-based compensation arrangement by share-based payment award, options, exercises in period, total intrinsic value</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3 years 1 month 10 days</t>
  </si>
  <si>
    <t>Restricted Stock [Member]</t>
  </si>
  <si>
    <t>Ehrman Severance Agreement [Member]</t>
  </si>
  <si>
    <t>Separation Agreement [Member]</t>
  </si>
  <si>
    <t>Option vested term</t>
  </si>
  <si>
    <t>Stock Option Plan 1999 [Member]</t>
  </si>
  <si>
    <t>Share-based compensation arrangement by share-based payment award, number of shares authorized</t>
  </si>
  <si>
    <t>Equity Compensation Plan 2007 [Member]</t>
  </si>
  <si>
    <t>Shares available for future issuance</t>
  </si>
  <si>
    <t>Non-Employee Director Equity Compensation 2009 [Member]</t>
  </si>
  <si>
    <t>Equity Compensation Plan 2015 [Member]</t>
  </si>
  <si>
    <t>2 years 2 months 9 days</t>
  </si>
  <si>
    <t>Performance Shares [Member]</t>
  </si>
  <si>
    <t>1 year 18 days</t>
  </si>
  <si>
    <t>Stock-based Compensation - Schedule of Stock Options Activity (Details) - Employee Stock Option [Member] - $ / shares</t>
  </si>
  <si>
    <t>Options, Outstanding at beginning of year</t>
  </si>
  <si>
    <t>Options, Granted</t>
  </si>
  <si>
    <t>Options, Exercised</t>
  </si>
  <si>
    <t>Options, Forfeited or expired</t>
  </si>
  <si>
    <t>Options, Outstanding at end of year</t>
  </si>
  <si>
    <t>Options, Exercisable at end of year</t>
  </si>
  <si>
    <t>Weighted-Average Exercise Price, Outstanding at beginning of year</t>
  </si>
  <si>
    <t>Weighted-Average Exercise Price, Granted</t>
  </si>
  <si>
    <t>Weighted-Average Exercise Price, Exercised</t>
  </si>
  <si>
    <t>Weighted-Average Exercise Price, Forfeited or expired</t>
  </si>
  <si>
    <t>Weighted-Average Exercise Price, Outstanding at end of year</t>
  </si>
  <si>
    <t>Weighted-Average Exercise Price, Exercisable at end of year</t>
  </si>
  <si>
    <t>Stock-based Compensation - Summarizes Information About Stock Options Exercisable (Details)</t>
  </si>
  <si>
    <t>Dec. 31, 2016USD ($)$ / sharesshares</t>
  </si>
  <si>
    <t>Number of Options Outstanding | shares</t>
  </si>
  <si>
    <t>Options Outstanding Weighted-Average Remaining Contractual Life in Years</t>
  </si>
  <si>
    <t>6 years</t>
  </si>
  <si>
    <t>Options Outstanding Weighted-Average Exercise Price</t>
  </si>
  <si>
    <t>Options Exercisable Number Outstanding | shares</t>
  </si>
  <si>
    <t>Options Exercisable Weighted-Average Exercise Price</t>
  </si>
  <si>
    <t>Weighted-Average Remaining Contractual Term, Outstanding at end of period</t>
  </si>
  <si>
    <t>Weighted-Average Remaining Contractual Term, Exercisable at end of period</t>
  </si>
  <si>
    <t>4 years</t>
  </si>
  <si>
    <t>Aggregate Intrinsic Value Options Outstanding | $</t>
  </si>
  <si>
    <t>Aggregate Intrinsic Value Options Exercisable | $</t>
  </si>
  <si>
    <t>Exercise Price One [Member]</t>
  </si>
  <si>
    <t>Options Outstanding Exercise Prices, Lower Range Limit</t>
  </si>
  <si>
    <t>Options Outstanding Exercise Prices, Upper Range Limit</t>
  </si>
  <si>
    <t>Exercise Price Two [Member]</t>
  </si>
  <si>
    <t>7 years</t>
  </si>
  <si>
    <t>Exercise Price Three [Member]</t>
  </si>
  <si>
    <t>1 year</t>
  </si>
  <si>
    <t>Exercise Price Four [Member]</t>
  </si>
  <si>
    <t>Stock-based Compensation - Schedule of Fair Value Stock Option Assumption (Details) - $ / shares</t>
  </si>
  <si>
    <t>Expected volatility</t>
  </si>
  <si>
    <t>43.60%</t>
  </si>
  <si>
    <t>44.40%</t>
  </si>
  <si>
    <t>Expected life of options</t>
  </si>
  <si>
    <t>0 years</t>
  </si>
  <si>
    <t>Risk free interest rate</t>
  </si>
  <si>
    <t>1.27%</t>
  </si>
  <si>
    <t>1.20%</t>
  </si>
  <si>
    <t>Dividend yield</t>
  </si>
  <si>
    <t>0.00%</t>
  </si>
  <si>
    <t>Weighted-average fair value of options granted during the year</t>
  </si>
  <si>
    <t>Stock-based Compensation - Schedule of Non-vested Share Activity (Details) - Restricted Stock [Member] - $ / shares</t>
  </si>
  <si>
    <t>Number of Non-vested shares, beginning of year</t>
  </si>
  <si>
    <t>Number of Non-vested Shares, Granted</t>
  </si>
  <si>
    <t>Number of Non-vested Shares, Vested</t>
  </si>
  <si>
    <t>Number of Non-vested Shares, Forfeited</t>
  </si>
  <si>
    <t>Number of Non-vested shares, end of year</t>
  </si>
  <si>
    <t>Weighted- Average Grant Date Fair Value, Non-vested, beginning of year</t>
  </si>
  <si>
    <t>Weighted- Average Grant Date Fair Value, Granted</t>
  </si>
  <si>
    <t>Weighted- Average Grant Date Fair Value, Vested</t>
  </si>
  <si>
    <t>Weighted- Average Grant Date Fair Value, Forfeited</t>
  </si>
  <si>
    <t>Weighted- Average Grant Date Fair Value, Non-vested, end of year</t>
  </si>
  <si>
    <t>Stock-based Compensation - Schedule of Non-vested Performance-based Units Activity (Details) - Performance Shares [Member] - $ / shares</t>
  </si>
  <si>
    <t>Revolving Credit Facility (Details Narrative) - USD ($)</t>
  </si>
  <si>
    <t>Line of credit principal balance</t>
  </si>
  <si>
    <t>Revolving Credit Facility [Member]</t>
  </si>
  <si>
    <t>Line of credit availability</t>
  </si>
  <si>
    <t>Credit facility maximum borrowing capacity</t>
  </si>
  <si>
    <t>Credit facility, maturity period</t>
  </si>
  <si>
    <t>Dec. 18,
		2017</t>
  </si>
  <si>
    <t>Credit bear interest rate</t>
  </si>
  <si>
    <t>5.75%</t>
  </si>
  <si>
    <t>Percentage of unused line fee</t>
  </si>
  <si>
    <t>0.50%</t>
  </si>
  <si>
    <t>Percentage of voting stock of all present and future foreign subsidiaries of loan parties</t>
  </si>
  <si>
    <t>65.00%</t>
  </si>
  <si>
    <t>Revolving Credit Facility [Member] | Loan And Security Agreement [Member]</t>
  </si>
  <si>
    <t>3.25%</t>
  </si>
  <si>
    <t>Revolving Credit Facility [Member] | Loan And Security Agreement [Member] | Base Rate [Member]</t>
  </si>
  <si>
    <t>2.00%</t>
  </si>
  <si>
    <t>Revolving Credit Facility [Member] | Loan And Security Agreement [Member] | Federal Funds Effective Swap Rate [Member]</t>
  </si>
  <si>
    <t>Revolving Credit Facility [Member] | Lender [Member]</t>
  </si>
  <si>
    <t>Revolving Credit Facility [Member] | Lender [Member] | Accounts Receivables [Member]</t>
  </si>
  <si>
    <t>Percentage of eligible receivables</t>
  </si>
  <si>
    <t>85.00%</t>
  </si>
  <si>
    <t>Revolving Credit Facility [Member] | Lender [Member] | Lease Receivables [Member]</t>
  </si>
  <si>
    <t>75.00%</t>
  </si>
  <si>
    <t>Revolving Credit Facility [Member] | On or Before December 18, 2016 [Member]</t>
  </si>
  <si>
    <t>Credit prepayment amount percentage</t>
  </si>
  <si>
    <t>3.00%</t>
  </si>
  <si>
    <t>Revolving Credit Facility [Member] | After December 18, 2016 But On or Before June 18, 2017 [Member]</t>
  </si>
  <si>
    <t>1.50%</t>
  </si>
  <si>
    <t>Revolving Credit Facility [Member] | Closing Date Through and Including January 31, 2016 [Member]</t>
  </si>
  <si>
    <t>Credit covenants amount</t>
  </si>
  <si>
    <t>Revolving Credit Facility [Member] | February 1, 2016 or At Any Time Thereafter [Member]</t>
  </si>
  <si>
    <t>Accounts Payable and Accrued Expenses (Details Narrative) - USD ($)</t>
  </si>
  <si>
    <t>Accrued severance</t>
  </si>
  <si>
    <t>Product warranty period</t>
  </si>
  <si>
    <t>12 months</t>
  </si>
  <si>
    <t>Extended warranty coverage term</t>
  </si>
  <si>
    <t>60 months</t>
  </si>
  <si>
    <t>Former CEO and COO [Member]</t>
  </si>
  <si>
    <t>Accrued severance payable equal monthly installments</t>
  </si>
  <si>
    <t>Accounts Payable and Accrued Expenses - Schedule of Accounts Payable and Accrued Liabilities (Details) - USD ($)</t>
  </si>
  <si>
    <t>Accounts payable</t>
  </si>
  <si>
    <t>Accrued warranty</t>
  </si>
  <si>
    <t>Accrued compensation</t>
  </si>
  <si>
    <t>Other current liabilities</t>
  </si>
  <si>
    <t>Accounts Payable and Accrued Expenses - Schedule of Product Warranty Liability (Details) - USD ($)</t>
  </si>
  <si>
    <t>Accrued warranty reserve, beginning of period</t>
  </si>
  <si>
    <t>Accrual for product warranties issued</t>
  </si>
  <si>
    <t>Product replacements and other warranty expenditures</t>
  </si>
  <si>
    <t>Expiration of warranties</t>
  </si>
  <si>
    <t>Accrued warranty reserve, end of period</t>
  </si>
  <si>
    <t>Capital Lease Obligation (Details Narrative)</t>
  </si>
  <si>
    <t>Sep. 30, 2013USD ($)</t>
  </si>
  <si>
    <t>Capital lease payable monthly installment value including interest</t>
  </si>
  <si>
    <t>Percentage of interest capital lease</t>
  </si>
  <si>
    <t>12.82%</t>
  </si>
  <si>
    <t>Capital lease maturity date</t>
  </si>
  <si>
    <t>Concentration of Customers (Details Narrative)</t>
  </si>
  <si>
    <t>Finance Receivables [Member]</t>
  </si>
  <si>
    <t>Concentration Risk [Line Items]</t>
  </si>
  <si>
    <t>Concentration risk, percentage</t>
  </si>
  <si>
    <t>Customer One [Member] | Sales Revenue, Net [Member]</t>
  </si>
  <si>
    <t>18.00%</t>
  </si>
  <si>
    <t>23.00%</t>
  </si>
  <si>
    <t>16.00%</t>
  </si>
  <si>
    <t>Customer One [Member] | Accounts Receivables [Member]</t>
  </si>
  <si>
    <t>12.00%</t>
  </si>
  <si>
    <t>14.00%</t>
  </si>
  <si>
    <t>Customer One [Member] | Finance Receivables [Member]</t>
  </si>
  <si>
    <t>11.00%</t>
  </si>
  <si>
    <t>Customer Two [Member] | Sales Revenue, Net [Member]</t>
  </si>
  <si>
    <t>Additional Customer [Member] | Accounts Receivables [Member]</t>
  </si>
  <si>
    <t>Stockholders' Equity (Details Narrative) - USD ($)</t>
  </si>
  <si>
    <t>Nov. 03, 2010</t>
  </si>
  <si>
    <t>Equity, Class of Treasury Stock [Line Items]</t>
  </si>
  <si>
    <t>Preferred stock, shares outstanding</t>
  </si>
  <si>
    <t>Shares paid for tax withholding for share based compensation</t>
  </si>
  <si>
    <t>Adjustments related to tax withholding for share-based compensation</t>
  </si>
  <si>
    <t>Share Repurchase Program [Member]</t>
  </si>
  <si>
    <t>Stock repurchase program, authorized amount</t>
  </si>
  <si>
    <t>Treasury stock, value</t>
  </si>
  <si>
    <t>Treasury stock acquired, average cost per share</t>
  </si>
  <si>
    <t>Accumulated Other Comprehensive Income (Loss) (Details Narrative) - USD ($)</t>
  </si>
  <si>
    <t>Other comprehensive gain (loss) foreign currency translation adjustment</t>
  </si>
  <si>
    <t>Foreign currency transaction gains (losses)</t>
  </si>
  <si>
    <t>Accumulated Other Comprehensive Income (Loss) - Schedule of Accumulated Other Comprehensive Loss (Details) - USD ($)</t>
  </si>
  <si>
    <t>Foreign currency items, Balance at Beginning</t>
  </si>
  <si>
    <t>Foreign currency items, Net current period change</t>
  </si>
  <si>
    <t>Foreign currency items, Balance at End</t>
  </si>
  <si>
    <t>Unrealized gain (losses) on investments, Balance at Beginning</t>
  </si>
  <si>
    <t>Unrealized gain (losses) on investments, Net current period change</t>
  </si>
  <si>
    <t>Unrealized gain (losses) on investments, Balance at End</t>
  </si>
  <si>
    <t>Accumulated other comprehensive income, Balance at Beginning</t>
  </si>
  <si>
    <t>Accumulated other comprehensive income, Net current period change</t>
  </si>
  <si>
    <t>Accumulated other comprehensive income, Balance at End</t>
  </si>
  <si>
    <t>Income Taxes (Details Narrative) - USD ($)</t>
  </si>
  <si>
    <t>Jan. 31, 2014</t>
  </si>
  <si>
    <t>Dec. 31, 2013</t>
  </si>
  <si>
    <t>Income Taxes [Line Items]</t>
  </si>
  <si>
    <t>Deferred tax assets, operating loss carryforwards, state and local</t>
  </si>
  <si>
    <t>Deferred tax assets, operating loss carryforwards, foreign</t>
  </si>
  <si>
    <t>Sale approved</t>
  </si>
  <si>
    <t>Sale approved percentage</t>
  </si>
  <si>
    <t>7.40%</t>
  </si>
  <si>
    <t>Sale approved net value</t>
  </si>
  <si>
    <t>Proceeds from sale of tax benefits</t>
  </si>
  <si>
    <t>Net deferred tax assets</t>
  </si>
  <si>
    <t>Valuation allowance, deferred tax asset, increase (decrease), amount</t>
  </si>
  <si>
    <t>Employee Stock Option [Member]</t>
  </si>
  <si>
    <t>Operating loss carryforwards</t>
  </si>
  <si>
    <t>Foreign Tax Authority [Member]</t>
  </si>
  <si>
    <t>Foreign Tax Authority [Member] | Minimum [Member]</t>
  </si>
  <si>
    <t>Operating loss carryforwards, expiration year</t>
  </si>
  <si>
    <t>Foreign Tax Authority [Member] | Maximum [Member]</t>
  </si>
  <si>
    <t>State and Local Jurisdiction [Member] | Minimum [Member]</t>
  </si>
  <si>
    <t>State and Local Jurisdiction [Member] | Maximum [Member]</t>
  </si>
  <si>
    <t>New Jersey [Member]</t>
  </si>
  <si>
    <t>Income Taxes - Schedule of Loss Before Income Taxes (Details) - USD ($)</t>
  </si>
  <si>
    <t>U.S. operations</t>
  </si>
  <si>
    <t>Foreign operations</t>
  </si>
  <si>
    <t>Net loss before income taxes</t>
  </si>
  <si>
    <t>Income Taxes - Schedule of Income Taxes at Statutory Federal Income Tax Rate and Income Taxes (Details) - USD ($)</t>
  </si>
  <si>
    <t>Income tax benefit at the federal statutory rate</t>
  </si>
  <si>
    <t>State and local income taxes, net of effect on federal taxes</t>
  </si>
  <si>
    <t>Increase (decrease) in valuation allowance</t>
  </si>
  <si>
    <t>Incentive stock options/forfeitures</t>
  </si>
  <si>
    <t>Expiration and adjustment on sale of state net operating loss</t>
  </si>
  <si>
    <t>Permanent differences and other</t>
  </si>
  <si>
    <t>Income Tax Expense (Benefit)</t>
  </si>
  <si>
    <t>Income Taxes - Schedule of Deferred Tax Assets and Liabilities (Details) - USD ($)</t>
  </si>
  <si>
    <t>Net operating loss carryforwards</t>
  </si>
  <si>
    <t>Stock-based compensation</t>
  </si>
  <si>
    <t>Intangibles, amortization</t>
  </si>
  <si>
    <t>Acquisition related expenses</t>
  </si>
  <si>
    <t>Bad debt reserve</t>
  </si>
  <si>
    <t>Other deductible temporary differences</t>
  </si>
  <si>
    <t>Total gross deferred tax assets</t>
  </si>
  <si>
    <t>Less: Valuation allowance</t>
  </si>
  <si>
    <t>Deferred Tax Assets, Net of Valuation Allowance</t>
  </si>
  <si>
    <t>Deferred expenses</t>
  </si>
  <si>
    <t>Fixed assets, depreciation</t>
  </si>
  <si>
    <t>Deferred Tax Liabilities, Net, Current</t>
  </si>
  <si>
    <t>Wholly Owned Foreign Subsidiaries (Details Narrative) - USD ($)</t>
  </si>
  <si>
    <t>Foreign Subsidiaries Financial Information Disclosure [Line Items]</t>
  </si>
  <si>
    <t>Assets, total</t>
  </si>
  <si>
    <t>Wholly Owned Foreign Subsidiaries - Schedule of Financial Statements of Foreign Subsidiary (Details) - USD ($)</t>
  </si>
  <si>
    <t>Net revenue</t>
  </si>
  <si>
    <t>Net (loss) income</t>
  </si>
  <si>
    <t>Reduction in Work Force (Details Narrative) - USD ($)</t>
  </si>
  <si>
    <t>Jul. 31, 2015</t>
  </si>
  <si>
    <t>Severance costs</t>
  </si>
  <si>
    <t>Percentage of total personnel</t>
  </si>
  <si>
    <t>20.00%</t>
  </si>
  <si>
    <t>Selling, General and Administrative Expenses [Member]</t>
  </si>
  <si>
    <t>Research and Development Expense [Member]</t>
  </si>
  <si>
    <t>Commitments and Contingencies (Details Narrative)</t>
  </si>
  <si>
    <t>Dec. 20, 2016USD ($)</t>
  </si>
  <si>
    <t>Jun. 30, 2014USD ($)</t>
  </si>
  <si>
    <t>Mar. 31, 2014USD ($)</t>
  </si>
  <si>
    <t>Dec. 31, 2016USD ($)ExecutiveOfficers</t>
  </si>
  <si>
    <t>Dec. 31, 2015USD ($)</t>
  </si>
  <si>
    <t>Dec. 31, 2014USD ($)</t>
  </si>
  <si>
    <t>Other Commitments [Line Items]</t>
  </si>
  <si>
    <t>Severance agreements description</t>
  </si>
  <si>
    <t>Under the terms of the severance agreements, in general, each executive is entitled to the following: (i) a cash payment at the rate of the executives annual base salary as in effect immediately prior to the Trigger Event for a period of 12, 15 or 18 months, depending on the executive, (ii) continued healthcare coverage during the severance period, (iii) partial accelerated vesting of the executives previously granted stock options and restricted stock awards, and (iv) an award of Performance Shares under the Restricted Stock Unit Award Agreement previously entered into between the Company and the executive.</t>
  </si>
  <si>
    <t>Operating lease expire date</t>
  </si>
  <si>
    <t>Feb. 28,
		2021</t>
  </si>
  <si>
    <t>Operating leases, rent expense</t>
  </si>
  <si>
    <t>Number of executive officers | ExecutiveOfficers</t>
  </si>
  <si>
    <t>Jagid Separation Agreement [Member]</t>
  </si>
  <si>
    <t>Commitments and Contingencies - Schedule of Future Minimum Rental Payments for Operating Leases (Details)</t>
  </si>
  <si>
    <t>Thereafter</t>
  </si>
  <si>
    <t>Operating Leases, Future Minimum Payments Due</t>
  </si>
  <si>
    <t>Quarterly Selected Financial Data (Unaudited) - Schedule of Quarterly Financial Information (Details) - USD ($)</t>
  </si>
  <si>
    <t>Revenue, Net</t>
  </si>
  <si>
    <t>Cost of revenues Total</t>
  </si>
  <si>
    <t>Other income, net</t>
  </si>
</sst>
</file>

<file path=xl/styles.xml><?xml version="1.0" encoding="utf-8"?>
<styleSheet xmlns="http://schemas.openxmlformats.org/spreadsheetml/2006/main">
  <numFmts count="3">
    <numFmt formatCode="_(&quot;$ &quot;#,##0_);_(&quot;$ &quot;(#,##0)" numFmtId="164"/>
    <numFmt formatCode="_(&quot;$ &quot;#,##0.00_);_(&quot;$ &quot;(#,##0.00)" numFmtId="165"/>
    <numFmt formatCode="_(&quot;December &quot;#,##0_);_(&quot;Dec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6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9600000</v>
      </c>
    </row>
    <row r="15" spans="1:4">
      <c r="A15" s="4" t="s">
        <v>25</v>
      </c>
      <c r="C15" s="5" t="n">
        <v>1408396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72000</v>
      </c>
      <c r="C3" s="6" t="n">
        <v>4489000</v>
      </c>
    </row>
    <row r="4" spans="1:3">
      <c r="A4" s="4" t="s">
        <v>33</v>
      </c>
      <c r="B4" s="5" t="n">
        <v>305000</v>
      </c>
      <c r="C4" s="5" t="n">
        <v>304000</v>
      </c>
    </row>
    <row r="5" spans="1:3">
      <c r="A5" s="4" t="s">
        <v>34</v>
      </c>
      <c r="B5" s="5" t="n">
        <v>115000</v>
      </c>
      <c r="C5" s="5" t="n">
        <v>259000</v>
      </c>
    </row>
    <row r="6" spans="1:3">
      <c r="A6" s="4" t="s">
        <v>35</v>
      </c>
      <c r="B6" s="5" t="n">
        <v>9585000</v>
      </c>
      <c r="C6" s="5" t="n">
        <v>10901000</v>
      </c>
    </row>
    <row r="7" spans="1:3">
      <c r="A7" s="4" t="s">
        <v>36</v>
      </c>
      <c r="B7" s="5" t="n">
        <v>1766000</v>
      </c>
      <c r="C7" s="5" t="n">
        <v>1950000</v>
      </c>
    </row>
    <row r="8" spans="1:3">
      <c r="A8" s="4" t="s">
        <v>37</v>
      </c>
      <c r="B8" s="5" t="n">
        <v>3920000</v>
      </c>
      <c r="C8" s="5" t="n">
        <v>7152000</v>
      </c>
    </row>
    <row r="9" spans="1:3">
      <c r="A9" s="4" t="s">
        <v>38</v>
      </c>
      <c r="B9" s="5" t="n">
        <v>3750000</v>
      </c>
      <c r="C9" s="5" t="n">
        <v>3310000</v>
      </c>
    </row>
    <row r="10" spans="1:3">
      <c r="A10" s="4" t="s">
        <v>39</v>
      </c>
      <c r="B10" s="5" t="n">
        <v>3495000</v>
      </c>
      <c r="C10" s="5" t="n">
        <v>2263000</v>
      </c>
    </row>
    <row r="11" spans="1:3">
      <c r="A11" s="4" t="s">
        <v>40</v>
      </c>
      <c r="B11" s="5" t="n">
        <v>27908000</v>
      </c>
      <c r="C11" s="5" t="n">
        <v>30628000</v>
      </c>
    </row>
    <row r="12" spans="1:3">
      <c r="A12" s="4" t="s">
        <v>41</v>
      </c>
      <c r="B12" s="5" t="n">
        <v>1499000</v>
      </c>
      <c r="C12" s="5" t="n">
        <v>1339000</v>
      </c>
    </row>
    <row r="13" spans="1:3">
      <c r="A13" s="4" t="s">
        <v>42</v>
      </c>
      <c r="B13" s="5" t="n">
        <v>2430000</v>
      </c>
      <c r="C13" s="5" t="n">
        <v>3078000</v>
      </c>
    </row>
    <row r="14" spans="1:3">
      <c r="A14" s="4" t="s">
        <v>43</v>
      </c>
      <c r="B14" s="5" t="n">
        <v>6638000</v>
      </c>
      <c r="C14" s="5" t="n">
        <v>3320000</v>
      </c>
    </row>
    <row r="15" spans="1:3">
      <c r="A15" s="4" t="s">
        <v>44</v>
      </c>
      <c r="B15" s="5" t="n">
        <v>3075000</v>
      </c>
      <c r="C15" s="5" t="n">
        <v>3119000</v>
      </c>
    </row>
    <row r="16" spans="1:3">
      <c r="A16" s="4" t="s">
        <v>45</v>
      </c>
      <c r="B16" s="5" t="n">
        <v>1837000</v>
      </c>
      <c r="C16" s="5" t="n">
        <v>1837000</v>
      </c>
    </row>
    <row r="17" spans="1:3">
      <c r="A17" s="4" t="s">
        <v>46</v>
      </c>
      <c r="B17" s="5" t="n">
        <v>706000</v>
      </c>
      <c r="C17" s="5" t="n">
        <v>842000</v>
      </c>
    </row>
    <row r="18" spans="1:3">
      <c r="A18" s="4" t="s">
        <v>47</v>
      </c>
      <c r="B18" s="5" t="n">
        <v>153000</v>
      </c>
      <c r="C18" s="5" t="n">
        <v>265000</v>
      </c>
    </row>
    <row r="19" spans="1:3">
      <c r="A19" s="4" t="s">
        <v>48</v>
      </c>
      <c r="B19" s="5" t="n">
        <v>44246000</v>
      </c>
      <c r="C19" s="5" t="n">
        <v>44428000</v>
      </c>
    </row>
    <row r="20" spans="1:3">
      <c r="A20" s="3" t="s">
        <v>49</v>
      </c>
    </row>
    <row r="21" spans="1:3">
      <c r="A21" s="4" t="s">
        <v>50</v>
      </c>
      <c r="B21" s="5" t="n">
        <v>2993000</v>
      </c>
      <c r="C21" s="4" t="s">
        <v>51</v>
      </c>
    </row>
    <row r="22" spans="1:3">
      <c r="A22" s="4" t="s">
        <v>52</v>
      </c>
      <c r="B22" s="5" t="n">
        <v>7622000</v>
      </c>
      <c r="C22" s="5" t="n">
        <v>9173000</v>
      </c>
    </row>
    <row r="23" spans="1:3">
      <c r="A23" s="4" t="s">
        <v>53</v>
      </c>
      <c r="B23" s="5" t="n">
        <v>7197000</v>
      </c>
      <c r="C23" s="5" t="n">
        <v>7383000</v>
      </c>
    </row>
    <row r="24" spans="1:3">
      <c r="A24" s="4" t="s">
        <v>54</v>
      </c>
      <c r="B24" s="5" t="n">
        <v>17812000</v>
      </c>
      <c r="C24" s="5" t="n">
        <v>16556000</v>
      </c>
    </row>
    <row r="25" spans="1:3">
      <c r="A25" s="4" t="s">
        <v>55</v>
      </c>
      <c r="B25" s="5" t="n">
        <v>366000</v>
      </c>
      <c r="C25" s="5" t="n">
        <v>361000</v>
      </c>
    </row>
    <row r="26" spans="1:3">
      <c r="A26" s="4" t="s">
        <v>56</v>
      </c>
      <c r="B26" s="5" t="n">
        <v>10066000</v>
      </c>
      <c r="C26" s="5" t="n">
        <v>6941000</v>
      </c>
    </row>
    <row r="27" spans="1:3">
      <c r="A27" s="4" t="s">
        <v>57</v>
      </c>
      <c r="B27" s="5" t="n">
        <v>28244000</v>
      </c>
      <c r="C27" s="5" t="n">
        <v>23858000</v>
      </c>
    </row>
    <row r="28" spans="1:3">
      <c r="A28" s="4" t="s">
        <v>58</v>
      </c>
      <c r="B28" s="4" t="s">
        <v>51</v>
      </c>
      <c r="C28" s="4" t="s">
        <v>51</v>
      </c>
    </row>
    <row r="29" spans="1:3">
      <c r="A29" s="3" t="s">
        <v>59</v>
      </c>
    </row>
    <row r="30" spans="1:3">
      <c r="A30" s="4" t="s">
        <v>60</v>
      </c>
      <c r="B30" s="4" t="s">
        <v>51</v>
      </c>
      <c r="C30" s="4" t="s">
        <v>51</v>
      </c>
    </row>
    <row r="31" spans="1:3">
      <c r="A31" s="4" t="s">
        <v>61</v>
      </c>
      <c r="B31" s="5" t="n">
        <v>129000</v>
      </c>
      <c r="C31" s="5" t="n">
        <v>129000</v>
      </c>
    </row>
    <row r="32" spans="1:3">
      <c r="A32" s="4" t="s">
        <v>62</v>
      </c>
      <c r="B32" s="5" t="n">
        <v>111844000</v>
      </c>
      <c r="C32" s="5" t="n">
        <v>110116000</v>
      </c>
    </row>
    <row r="33" spans="1:3">
      <c r="A33" s="4" t="s">
        <v>63</v>
      </c>
      <c r="B33" s="5" t="n">
        <v>-91498000</v>
      </c>
      <c r="C33" s="5" t="n">
        <v>-85128000</v>
      </c>
    </row>
    <row r="34" spans="1:3">
      <c r="A34" s="4" t="s">
        <v>64</v>
      </c>
      <c r="B34" s="5" t="n">
        <v>-103000</v>
      </c>
      <c r="C34" s="5" t="n">
        <v>-500000</v>
      </c>
    </row>
    <row r="35" spans="1:3">
      <c r="A35" s="4" t="s">
        <v>65</v>
      </c>
      <c r="B35" s="5" t="n">
        <v>-4370000</v>
      </c>
      <c r="C35" s="5" t="n">
        <v>-4047000</v>
      </c>
    </row>
    <row r="36" spans="1:3">
      <c r="A36" s="4" t="s">
        <v>66</v>
      </c>
      <c r="B36" s="5" t="n">
        <v>16002000</v>
      </c>
      <c r="C36" s="5" t="n">
        <v>20570000</v>
      </c>
    </row>
    <row r="37" spans="1:3">
      <c r="A37" s="4" t="s">
        <v>67</v>
      </c>
      <c r="B37" s="6" t="n">
        <v>44246000</v>
      </c>
      <c r="C37" s="6" t="n">
        <v>444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184</v>
      </c>
      <c r="B10" s="4" t="s">
        <v>248</v>
      </c>
    </row>
    <row r="11" spans="1:2">
      <c r="A11" s="4" t="s">
        <v>181</v>
      </c>
      <c r="B11" s="4" t="s">
        <v>249</v>
      </c>
    </row>
    <row r="12" spans="1:2">
      <c r="A12" s="4" t="s">
        <v>250</v>
      </c>
      <c r="B12" s="4" t="s">
        <v>251</v>
      </c>
    </row>
    <row r="13" spans="1:2">
      <c r="A13" s="4" t="s">
        <v>148</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199</v>
      </c>
      <c r="B22" s="4" t="s">
        <v>269</v>
      </c>
    </row>
    <row r="23" spans="1:2">
      <c r="A23" s="4" t="s">
        <v>220</v>
      </c>
      <c r="B23" s="4" t="s">
        <v>270</v>
      </c>
    </row>
    <row r="24" spans="1:2">
      <c r="A24" s="4" t="s">
        <v>271</v>
      </c>
      <c r="B24" s="4" t="s">
        <v>272</v>
      </c>
    </row>
    <row r="25" spans="1:2">
      <c r="A25" s="4" t="s">
        <v>273</v>
      </c>
      <c r="B25" s="4" t="s">
        <v>274</v>
      </c>
    </row>
    <row r="26" spans="1:2">
      <c r="A26" s="4" t="s">
        <v>229</v>
      </c>
      <c r="B26" s="4" t="s">
        <v>275</v>
      </c>
    </row>
    <row r="27" spans="1:2">
      <c r="A27" s="4" t="s">
        <v>276</v>
      </c>
      <c r="B2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30</v>
      </c>
    </row>
    <row r="2" spans="1:3">
      <c r="A2" s="3" t="s">
        <v>69</v>
      </c>
    </row>
    <row r="3" spans="1:3">
      <c r="A3" s="4" t="s">
        <v>70</v>
      </c>
      <c r="B3" s="6" t="n">
        <v>341000</v>
      </c>
      <c r="C3" s="6" t="n">
        <v>1512000</v>
      </c>
    </row>
    <row r="4" spans="1:3">
      <c r="A4" s="4" t="s">
        <v>71</v>
      </c>
      <c r="B4" s="6" t="n">
        <v>0</v>
      </c>
      <c r="C4" s="6" t="n">
        <v>0</v>
      </c>
    </row>
    <row r="5" spans="1:3">
      <c r="A5" s="4" t="s">
        <v>72</v>
      </c>
      <c r="B5" s="5" t="n">
        <v>5000000</v>
      </c>
      <c r="C5" s="5" t="n">
        <v>5000000</v>
      </c>
    </row>
    <row r="6" spans="1:3">
      <c r="A6" s="4" t="s">
        <v>73</v>
      </c>
      <c r="B6" s="7" t="n">
        <v>0.01</v>
      </c>
      <c r="C6" s="7" t="n">
        <v>0.01</v>
      </c>
    </row>
    <row r="7" spans="1:3">
      <c r="A7" s="4" t="s">
        <v>74</v>
      </c>
      <c r="B7" s="5" t="n">
        <v>0</v>
      </c>
      <c r="C7" s="5" t="n">
        <v>0</v>
      </c>
    </row>
    <row r="8" spans="1:3">
      <c r="A8" s="4" t="s">
        <v>75</v>
      </c>
      <c r="B8" s="5" t="n">
        <v>50000000</v>
      </c>
      <c r="C8" s="5" t="n">
        <v>50000000</v>
      </c>
    </row>
    <row r="9" spans="1:3">
      <c r="A9" s="4" t="s">
        <v>76</v>
      </c>
      <c r="B9" s="7" t="n">
        <v>0.01</v>
      </c>
      <c r="C9" s="7" t="n">
        <v>0.01</v>
      </c>
    </row>
    <row r="10" spans="1:3">
      <c r="A10" s="4" t="s">
        <v>77</v>
      </c>
      <c r="B10" s="5" t="n">
        <v>14578000</v>
      </c>
      <c r="C10" s="5" t="n">
        <v>14211000</v>
      </c>
    </row>
    <row r="11" spans="1:3">
      <c r="A11" s="4" t="s">
        <v>78</v>
      </c>
      <c r="B11" s="5" t="n">
        <v>13767000</v>
      </c>
      <c r="C11" s="5" t="n">
        <v>13467000</v>
      </c>
    </row>
    <row r="12" spans="1:3">
      <c r="A12" s="4" t="s">
        <v>79</v>
      </c>
      <c r="B12" s="5" t="n">
        <v>811000</v>
      </c>
      <c r="C12" s="5" t="n">
        <v>7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21366000</v>
      </c>
      <c r="C4" s="6" t="n">
        <v>24531000</v>
      </c>
      <c r="D4" s="6" t="n">
        <v>28403000</v>
      </c>
    </row>
    <row r="5" spans="1:4">
      <c r="A5" s="4" t="s">
        <v>84</v>
      </c>
      <c r="B5" s="5" t="n">
        <v>15456000</v>
      </c>
      <c r="C5" s="5" t="n">
        <v>17253000</v>
      </c>
      <c r="D5" s="5" t="n">
        <v>17230000</v>
      </c>
    </row>
    <row r="6" spans="1:4">
      <c r="A6" s="4" t="s">
        <v>85</v>
      </c>
      <c r="B6" s="5" t="n">
        <v>36822000</v>
      </c>
      <c r="C6" s="5" t="n">
        <v>41784000</v>
      </c>
      <c r="D6" s="5" t="n">
        <v>45633000</v>
      </c>
    </row>
    <row r="7" spans="1:4">
      <c r="A7" s="3" t="s">
        <v>86</v>
      </c>
    </row>
    <row r="8" spans="1:4">
      <c r="A8" s="4" t="s">
        <v>87</v>
      </c>
      <c r="B8" s="5" t="n">
        <v>14036000</v>
      </c>
      <c r="C8" s="5" t="n">
        <v>18018000</v>
      </c>
      <c r="D8" s="5" t="n">
        <v>19458000</v>
      </c>
    </row>
    <row r="9" spans="1:4">
      <c r="A9" s="4" t="s">
        <v>88</v>
      </c>
      <c r="B9" s="5" t="n">
        <v>4492000</v>
      </c>
      <c r="C9" s="5" t="n">
        <v>6743000</v>
      </c>
      <c r="D9" s="5" t="n">
        <v>6169000</v>
      </c>
    </row>
    <row r="10" spans="1:4">
      <c r="A10" s="4" t="s">
        <v>89</v>
      </c>
      <c r="B10" s="5" t="n">
        <v>18528000</v>
      </c>
      <c r="C10" s="5" t="n">
        <v>24761000</v>
      </c>
      <c r="D10" s="5" t="n">
        <v>25627000</v>
      </c>
    </row>
    <row r="11" spans="1:4">
      <c r="A11" s="4" t="s">
        <v>90</v>
      </c>
      <c r="B11" s="5" t="n">
        <v>18294000</v>
      </c>
      <c r="C11" s="5" t="n">
        <v>17023000</v>
      </c>
      <c r="D11" s="5" t="n">
        <v>20006000</v>
      </c>
    </row>
    <row r="12" spans="1:4">
      <c r="A12" s="3" t="s">
        <v>91</v>
      </c>
    </row>
    <row r="13" spans="1:4">
      <c r="A13" s="4" t="s">
        <v>92</v>
      </c>
      <c r="B13" s="5" t="n">
        <v>20126000</v>
      </c>
      <c r="C13" s="5" t="n">
        <v>22750000</v>
      </c>
      <c r="D13" s="5" t="n">
        <v>25094000</v>
      </c>
    </row>
    <row r="14" spans="1:4">
      <c r="A14" s="4" t="s">
        <v>93</v>
      </c>
      <c r="B14" s="5" t="n">
        <v>4536000</v>
      </c>
      <c r="C14" s="5" t="n">
        <v>4556000</v>
      </c>
      <c r="D14" s="5" t="n">
        <v>6649000</v>
      </c>
    </row>
    <row r="15" spans="1:4">
      <c r="A15" s="4" t="s">
        <v>94</v>
      </c>
      <c r="B15" s="4" t="s">
        <v>51</v>
      </c>
      <c r="C15" s="4" t="s">
        <v>51</v>
      </c>
      <c r="D15" s="5" t="n">
        <v>441000</v>
      </c>
    </row>
    <row r="16" spans="1:4">
      <c r="A16" s="4" t="s">
        <v>95</v>
      </c>
      <c r="B16" s="5" t="n">
        <v>24662000</v>
      </c>
      <c r="C16" s="5" t="n">
        <v>27306000</v>
      </c>
      <c r="D16" s="5" t="n">
        <v>32184000</v>
      </c>
    </row>
    <row r="17" spans="1:4">
      <c r="A17" s="4" t="s">
        <v>96</v>
      </c>
      <c r="B17" s="5" t="n">
        <v>-6368000</v>
      </c>
      <c r="C17" s="5" t="n">
        <v>-10283000</v>
      </c>
      <c r="D17" s="5" t="n">
        <v>-12178000</v>
      </c>
    </row>
    <row r="18" spans="1:4">
      <c r="A18" s="4" t="s">
        <v>97</v>
      </c>
      <c r="B18" s="5" t="n">
        <v>285000</v>
      </c>
      <c r="C18" s="5" t="n">
        <v>342000</v>
      </c>
      <c r="D18" s="5" t="n">
        <v>566000</v>
      </c>
    </row>
    <row r="19" spans="1:4">
      <c r="A19" s="4" t="s">
        <v>98</v>
      </c>
      <c r="B19" s="5" t="n">
        <v>-293000</v>
      </c>
      <c r="C19" s="4" t="s">
        <v>51</v>
      </c>
      <c r="D19" s="4" t="s">
        <v>51</v>
      </c>
    </row>
    <row r="20" spans="1:4">
      <c r="A20" s="4" t="s">
        <v>99</v>
      </c>
      <c r="B20" s="5" t="n">
        <v>6000</v>
      </c>
      <c r="C20" s="5" t="n">
        <v>-11000</v>
      </c>
      <c r="D20" s="5" t="n">
        <v>37000</v>
      </c>
    </row>
    <row r="21" spans="1:4">
      <c r="A21" s="4" t="s">
        <v>100</v>
      </c>
      <c r="B21" s="6" t="n">
        <v>-6370000</v>
      </c>
      <c r="C21" s="6" t="n">
        <v>-9952000</v>
      </c>
      <c r="D21" s="6" t="n">
        <v>-11575000</v>
      </c>
    </row>
    <row r="22" spans="1:4">
      <c r="A22" s="4" t="s">
        <v>101</v>
      </c>
      <c r="B22" s="7" t="n">
        <v>-0.49</v>
      </c>
      <c r="C22" s="7" t="n">
        <v>-0.79</v>
      </c>
      <c r="D22" s="7" t="n">
        <v>-0.96</v>
      </c>
    </row>
    <row r="23" spans="1:4">
      <c r="A23" s="4" t="s">
        <v>102</v>
      </c>
      <c r="B23" s="5" t="n">
        <v>12984000</v>
      </c>
      <c r="C23" s="5" t="n">
        <v>12614000</v>
      </c>
      <c r="D23" s="5" t="n">
        <v>1209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4" t="s">
        <v>334</v>
      </c>
    </row>
    <row r="4" spans="1:2">
      <c r="A4" s="4" t="s">
        <v>335</v>
      </c>
      <c r="B4" s="4" t="s">
        <v>336</v>
      </c>
    </row>
    <row r="5" spans="1:2">
      <c r="A5" s="4" t="s">
        <v>337</v>
      </c>
    </row>
    <row r="6" spans="1:2">
      <c r="A6" s="4" t="s">
        <v>335</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46</v>
      </c>
      <c r="B1" s="2" t="s">
        <v>347</v>
      </c>
    </row>
    <row r="2" spans="1:2">
      <c r="A2" s="3" t="s">
        <v>174</v>
      </c>
    </row>
    <row r="3" spans="1:2">
      <c r="A3" s="4" t="s">
        <v>348</v>
      </c>
      <c r="B3" s="6" t="n">
        <v>6900000</v>
      </c>
    </row>
    <row r="4" spans="1:2">
      <c r="A4" s="4" t="s">
        <v>349</v>
      </c>
      <c r="B4" s="6" t="n">
        <v>10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51</v>
      </c>
      <c r="J1" s="2" t="s">
        <v>1</v>
      </c>
    </row>
    <row r="2" spans="1:12">
      <c r="B2" s="2" t="s">
        <v>2</v>
      </c>
      <c r="C2" s="2" t="s">
        <v>352</v>
      </c>
      <c r="D2" s="2" t="s">
        <v>4</v>
      </c>
      <c r="E2" s="2" t="s">
        <v>353</v>
      </c>
      <c r="F2" s="2" t="s">
        <v>30</v>
      </c>
      <c r="G2" s="2" t="s">
        <v>354</v>
      </c>
      <c r="H2" s="2" t="s">
        <v>355</v>
      </c>
      <c r="I2" s="2" t="s">
        <v>356</v>
      </c>
      <c r="J2" s="2" t="s">
        <v>2</v>
      </c>
      <c r="K2" s="2" t="s">
        <v>30</v>
      </c>
      <c r="L2" s="2" t="s">
        <v>81</v>
      </c>
    </row>
    <row r="3" spans="1:12">
      <c r="A3" s="4" t="s">
        <v>70</v>
      </c>
      <c r="B3" s="6" t="n">
        <v>341000</v>
      </c>
      <c r="F3" s="6" t="n">
        <v>1512000</v>
      </c>
      <c r="J3" s="6" t="n">
        <v>341000</v>
      </c>
      <c r="K3" s="6" t="n">
        <v>1512000</v>
      </c>
    </row>
    <row r="4" spans="1:12">
      <c r="A4" s="4" t="s">
        <v>357</v>
      </c>
      <c r="B4" s="4" t="s">
        <v>51</v>
      </c>
      <c r="F4" s="4" t="s">
        <v>51</v>
      </c>
      <c r="J4" s="4" t="s">
        <v>51</v>
      </c>
      <c r="K4" s="4" t="s">
        <v>51</v>
      </c>
      <c r="L4" s="4" t="s">
        <v>51</v>
      </c>
    </row>
    <row r="5" spans="1:12">
      <c r="A5" s="4" t="s">
        <v>358</v>
      </c>
      <c r="B5" s="6" t="n">
        <v>1116000</v>
      </c>
      <c r="C5" s="6" t="n">
        <v>1098000</v>
      </c>
      <c r="D5" s="6" t="n">
        <v>1192000</v>
      </c>
      <c r="E5" s="6" t="n">
        <v>1130000</v>
      </c>
      <c r="F5" s="6" t="n">
        <v>1093000</v>
      </c>
      <c r="G5" s="6" t="n">
        <v>1114000</v>
      </c>
      <c r="H5" s="6" t="n">
        <v>1120000</v>
      </c>
      <c r="I5" s="6" t="n">
        <v>1229000</v>
      </c>
      <c r="J5" s="5" t="n">
        <v>4536000</v>
      </c>
      <c r="K5" s="5" t="n">
        <v>4556000</v>
      </c>
      <c r="L5" s="5" t="n">
        <v>6649000</v>
      </c>
    </row>
    <row r="6" spans="1:12">
      <c r="A6" s="4" t="s">
        <v>359</v>
      </c>
      <c r="J6" s="5" t="n">
        <v>1658000</v>
      </c>
      <c r="K6" s="5" t="n">
        <v>1609000</v>
      </c>
      <c r="L6" s="5" t="n">
        <v>1334000</v>
      </c>
    </row>
    <row r="7" spans="1:12">
      <c r="A7" s="4" t="s">
        <v>360</v>
      </c>
      <c r="J7" s="4" t="s">
        <v>51</v>
      </c>
      <c r="K7" s="4" t="s">
        <v>51</v>
      </c>
      <c r="L7" s="4" t="s">
        <v>51</v>
      </c>
    </row>
    <row r="8" spans="1:12">
      <c r="A8" s="4" t="s">
        <v>361</v>
      </c>
      <c r="J8" s="6" t="n">
        <v>510000</v>
      </c>
      <c r="K8" s="6" t="n">
        <v>455000</v>
      </c>
      <c r="L8" s="6" t="n">
        <v>380000</v>
      </c>
    </row>
    <row r="9" spans="1:12">
      <c r="A9" s="4" t="s">
        <v>362</v>
      </c>
    </row>
    <row r="10" spans="1:12">
      <c r="A10" s="4" t="s">
        <v>363</v>
      </c>
      <c r="J10" s="4" t="s">
        <v>364</v>
      </c>
    </row>
    <row r="11" spans="1:12">
      <c r="A11" s="4" t="s">
        <v>365</v>
      </c>
    </row>
    <row r="12" spans="1:12">
      <c r="A12" s="4" t="s">
        <v>363</v>
      </c>
      <c r="J12" s="4" t="s">
        <v>364</v>
      </c>
    </row>
    <row r="13" spans="1:12">
      <c r="A13" s="4" t="s">
        <v>366</v>
      </c>
    </row>
    <row r="14" spans="1:12">
      <c r="A14" s="4" t="s">
        <v>363</v>
      </c>
      <c r="J14" s="4" t="s">
        <v>36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8</v>
      </c>
      <c r="B1" s="2" t="s">
        <v>1</v>
      </c>
    </row>
    <row r="2" spans="1:4">
      <c r="B2" s="2" t="s">
        <v>2</v>
      </c>
      <c r="C2" s="2" t="s">
        <v>30</v>
      </c>
      <c r="D2" s="2" t="s">
        <v>81</v>
      </c>
    </row>
    <row r="3" spans="1:4">
      <c r="A3" s="3" t="s">
        <v>279</v>
      </c>
    </row>
    <row r="4" spans="1:4">
      <c r="A4" s="4" t="s">
        <v>172</v>
      </c>
      <c r="B4" s="6" t="n">
        <v>-5000</v>
      </c>
      <c r="C4" s="6" t="n">
        <v>-28000</v>
      </c>
      <c r="D4" s="6" t="n">
        <v>-1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47</v>
      </c>
    </row>
    <row r="2" spans="1:2">
      <c r="A2" s="3" t="s">
        <v>279</v>
      </c>
    </row>
    <row r="3" spans="1:2">
      <c r="A3" s="4" t="s">
        <v>370</v>
      </c>
      <c r="B3" s="6" t="n">
        <v>115000</v>
      </c>
    </row>
    <row r="4" spans="1:2">
      <c r="A4" s="4" t="s">
        <v>371</v>
      </c>
      <c r="B4" s="5" t="n">
        <v>1301000</v>
      </c>
    </row>
    <row r="5" spans="1:2">
      <c r="A5" s="4" t="s">
        <v>372</v>
      </c>
      <c r="B5" s="5" t="n">
        <v>198000</v>
      </c>
    </row>
    <row r="6" spans="1:2">
      <c r="A6" s="4" t="s">
        <v>373</v>
      </c>
      <c r="B6" s="6" t="n">
        <v>161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1625000</v>
      </c>
      <c r="C4" s="6" t="n">
        <v>1598000</v>
      </c>
    </row>
    <row r="5" spans="1:3">
      <c r="A5" s="4" t="s">
        <v>377</v>
      </c>
      <c r="B5" s="4" t="s">
        <v>51</v>
      </c>
      <c r="C5" s="5" t="n">
        <v>9000</v>
      </c>
    </row>
    <row r="6" spans="1:3">
      <c r="A6" s="4" t="s">
        <v>378</v>
      </c>
      <c r="B6" s="5" t="n">
        <v>-11000</v>
      </c>
      <c r="C6" s="5" t="n">
        <v>-9000</v>
      </c>
    </row>
    <row r="7" spans="1:3">
      <c r="A7" s="4" t="s">
        <v>379</v>
      </c>
      <c r="B7" s="5" t="n">
        <v>1614000</v>
      </c>
      <c r="C7" s="5" t="n">
        <v>1598000</v>
      </c>
    </row>
    <row r="8" spans="1:3">
      <c r="A8" s="4" t="s">
        <v>380</v>
      </c>
    </row>
    <row r="9" spans="1:3">
      <c r="A9" s="3" t="s">
        <v>375</v>
      </c>
    </row>
    <row r="10" spans="1:3">
      <c r="A10" s="4" t="s">
        <v>376</v>
      </c>
      <c r="B10" s="5" t="n">
        <v>115000</v>
      </c>
      <c r="C10" s="5" t="n">
        <v>250000</v>
      </c>
    </row>
    <row r="11" spans="1:3">
      <c r="A11" s="4" t="s">
        <v>377</v>
      </c>
      <c r="B11" s="4" t="s">
        <v>51</v>
      </c>
      <c r="C11" s="5" t="n">
        <v>9000</v>
      </c>
    </row>
    <row r="12" spans="1:3">
      <c r="A12" s="4" t="s">
        <v>378</v>
      </c>
      <c r="B12" s="4" t="s">
        <v>51</v>
      </c>
      <c r="C12" s="4" t="s">
        <v>51</v>
      </c>
    </row>
    <row r="13" spans="1:3">
      <c r="A13" s="4" t="s">
        <v>379</v>
      </c>
      <c r="B13" s="5" t="n">
        <v>115000</v>
      </c>
      <c r="C13" s="5" t="n">
        <v>259000</v>
      </c>
    </row>
    <row r="14" spans="1:3">
      <c r="A14" s="4" t="s">
        <v>381</v>
      </c>
    </row>
    <row r="15" spans="1:3">
      <c r="A15" s="3" t="s">
        <v>375</v>
      </c>
    </row>
    <row r="16" spans="1:3">
      <c r="A16" s="4" t="s">
        <v>376</v>
      </c>
      <c r="B16" s="5" t="n">
        <v>40000</v>
      </c>
      <c r="C16" s="5" t="n">
        <v>100000</v>
      </c>
    </row>
    <row r="17" spans="1:3">
      <c r="A17" s="4" t="s">
        <v>377</v>
      </c>
      <c r="B17" s="4" t="s">
        <v>51</v>
      </c>
      <c r="C17" s="4" t="s">
        <v>51</v>
      </c>
    </row>
    <row r="18" spans="1:3">
      <c r="A18" s="4" t="s">
        <v>378</v>
      </c>
      <c r="B18" s="4" t="s">
        <v>51</v>
      </c>
      <c r="C18" s="4" t="s">
        <v>51</v>
      </c>
    </row>
    <row r="19" spans="1:3">
      <c r="A19" s="4" t="s">
        <v>379</v>
      </c>
      <c r="B19" s="5" t="n">
        <v>40000</v>
      </c>
      <c r="C19" s="5" t="n">
        <v>100000</v>
      </c>
    </row>
    <row r="20" spans="1:3">
      <c r="A20" s="4" t="s">
        <v>382</v>
      </c>
    </row>
    <row r="21" spans="1:3">
      <c r="A21" s="3" t="s">
        <v>375</v>
      </c>
    </row>
    <row r="22" spans="1:3">
      <c r="A22" s="4" t="s">
        <v>376</v>
      </c>
      <c r="B22" s="5" t="n">
        <v>50000</v>
      </c>
    </row>
    <row r="23" spans="1:3">
      <c r="A23" s="4" t="s">
        <v>377</v>
      </c>
      <c r="B23" s="4" t="s">
        <v>51</v>
      </c>
    </row>
    <row r="24" spans="1:3">
      <c r="A24" s="4" t="s">
        <v>378</v>
      </c>
      <c r="B24" s="4" t="s">
        <v>51</v>
      </c>
    </row>
    <row r="25" spans="1:3">
      <c r="A25" s="4" t="s">
        <v>379</v>
      </c>
      <c r="B25" s="5" t="n">
        <v>50000</v>
      </c>
    </row>
    <row r="26" spans="1:3">
      <c r="A26" s="4" t="s">
        <v>383</v>
      </c>
    </row>
    <row r="27" spans="1:3">
      <c r="A27" s="3" t="s">
        <v>375</v>
      </c>
    </row>
    <row r="28" spans="1:3">
      <c r="A28" s="4" t="s">
        <v>376</v>
      </c>
      <c r="B28" s="5" t="n">
        <v>25000</v>
      </c>
      <c r="C28" s="5" t="n">
        <v>101000</v>
      </c>
    </row>
    <row r="29" spans="1:3">
      <c r="A29" s="4" t="s">
        <v>377</v>
      </c>
      <c r="B29" s="4" t="s">
        <v>51</v>
      </c>
      <c r="C29" s="4" t="s">
        <v>51</v>
      </c>
    </row>
    <row r="30" spans="1:3">
      <c r="A30" s="4" t="s">
        <v>378</v>
      </c>
      <c r="B30" s="4" t="s">
        <v>51</v>
      </c>
      <c r="C30" s="4" t="s">
        <v>51</v>
      </c>
    </row>
    <row r="31" spans="1:3">
      <c r="A31" s="4" t="s">
        <v>379</v>
      </c>
      <c r="B31" s="5" t="n">
        <v>25000</v>
      </c>
      <c r="C31" s="5" t="n">
        <v>101000</v>
      </c>
    </row>
    <row r="32" spans="1:3">
      <c r="A32" s="4" t="s">
        <v>384</v>
      </c>
    </row>
    <row r="33" spans="1:3">
      <c r="A33" s="3" t="s">
        <v>375</v>
      </c>
    </row>
    <row r="34" spans="1:3">
      <c r="A34" s="4" t="s">
        <v>376</v>
      </c>
      <c r="C34" s="5" t="n">
        <v>49000</v>
      </c>
    </row>
    <row r="35" spans="1:3">
      <c r="A35" s="4" t="s">
        <v>377</v>
      </c>
      <c r="C35" s="5" t="n">
        <v>9000</v>
      </c>
    </row>
    <row r="36" spans="1:3">
      <c r="A36" s="4" t="s">
        <v>378</v>
      </c>
      <c r="C36" s="4" t="s">
        <v>51</v>
      </c>
    </row>
    <row r="37" spans="1:3">
      <c r="A37" s="4" t="s">
        <v>379</v>
      </c>
      <c r="C37" s="5" t="n">
        <v>58000</v>
      </c>
    </row>
    <row r="38" spans="1:3">
      <c r="A38" s="4" t="s">
        <v>385</v>
      </c>
    </row>
    <row r="39" spans="1:3">
      <c r="A39" s="3" t="s">
        <v>375</v>
      </c>
    </row>
    <row r="40" spans="1:3">
      <c r="A40" s="4" t="s">
        <v>376</v>
      </c>
      <c r="B40" s="5" t="n">
        <v>1510000</v>
      </c>
      <c r="C40" s="5" t="n">
        <v>1348000</v>
      </c>
    </row>
    <row r="41" spans="1:3">
      <c r="A41" s="4" t="s">
        <v>377</v>
      </c>
      <c r="B41" s="4" t="s">
        <v>51</v>
      </c>
      <c r="C41" s="5" t="n">
        <v>9000</v>
      </c>
    </row>
    <row r="42" spans="1:3">
      <c r="A42" s="4" t="s">
        <v>378</v>
      </c>
      <c r="B42" s="5" t="n">
        <v>-11000</v>
      </c>
      <c r="C42" s="5" t="n">
        <v>-9000</v>
      </c>
    </row>
    <row r="43" spans="1:3">
      <c r="A43" s="4" t="s">
        <v>379</v>
      </c>
      <c r="B43" s="5" t="n">
        <v>1499000</v>
      </c>
      <c r="C43" s="5" t="n">
        <v>1339000</v>
      </c>
    </row>
    <row r="44" spans="1:3">
      <c r="A44" s="4" t="s">
        <v>386</v>
      </c>
    </row>
    <row r="45" spans="1:3">
      <c r="A45" s="3" t="s">
        <v>375</v>
      </c>
    </row>
    <row r="46" spans="1:3">
      <c r="A46" s="4" t="s">
        <v>376</v>
      </c>
      <c r="B46" s="5" t="n">
        <v>1027000</v>
      </c>
      <c r="C46" s="5" t="n">
        <v>915000</v>
      </c>
    </row>
    <row r="47" spans="1:3">
      <c r="A47" s="4" t="s">
        <v>377</v>
      </c>
      <c r="B47" s="4" t="s">
        <v>51</v>
      </c>
      <c r="C47" s="4" t="s">
        <v>51</v>
      </c>
    </row>
    <row r="48" spans="1:3">
      <c r="A48" s="4" t="s">
        <v>378</v>
      </c>
      <c r="B48" s="5" t="n">
        <v>-7000</v>
      </c>
      <c r="C48" s="5" t="n">
        <v>-6000</v>
      </c>
    </row>
    <row r="49" spans="1:3">
      <c r="A49" s="4" t="s">
        <v>379</v>
      </c>
      <c r="B49" s="5" t="n">
        <v>1020000</v>
      </c>
      <c r="C49" s="5" t="n">
        <v>909000</v>
      </c>
    </row>
    <row r="50" spans="1:3">
      <c r="A50" s="4" t="s">
        <v>387</v>
      </c>
    </row>
    <row r="51" spans="1:3">
      <c r="A51" s="3" t="s">
        <v>375</v>
      </c>
    </row>
    <row r="52" spans="1:3">
      <c r="A52" s="4" t="s">
        <v>376</v>
      </c>
      <c r="B52" s="5" t="n">
        <v>100000</v>
      </c>
      <c r="C52" s="5" t="n">
        <v>150000</v>
      </c>
    </row>
    <row r="53" spans="1:3">
      <c r="A53" s="4" t="s">
        <v>377</v>
      </c>
      <c r="B53" s="4" t="s">
        <v>51</v>
      </c>
      <c r="C53" s="4" t="s">
        <v>51</v>
      </c>
    </row>
    <row r="54" spans="1:3">
      <c r="A54" s="4" t="s">
        <v>378</v>
      </c>
      <c r="B54" s="5" t="n">
        <v>-1000</v>
      </c>
      <c r="C54" s="5" t="n">
        <v>-1000</v>
      </c>
    </row>
    <row r="55" spans="1:3">
      <c r="A55" s="4" t="s">
        <v>379</v>
      </c>
      <c r="B55" s="5" t="n">
        <v>99000</v>
      </c>
      <c r="C55" s="5" t="n">
        <v>149000</v>
      </c>
    </row>
    <row r="56" spans="1:3">
      <c r="A56" s="4" t="s">
        <v>388</v>
      </c>
    </row>
    <row r="57" spans="1:3">
      <c r="A57" s="3" t="s">
        <v>375</v>
      </c>
    </row>
    <row r="58" spans="1:3">
      <c r="A58" s="4" t="s">
        <v>376</v>
      </c>
      <c r="B58" s="5" t="n">
        <v>383000</v>
      </c>
      <c r="C58" s="5" t="n">
        <v>283000</v>
      </c>
    </row>
    <row r="59" spans="1:3">
      <c r="A59" s="4" t="s">
        <v>377</v>
      </c>
      <c r="B59" s="4" t="s">
        <v>51</v>
      </c>
      <c r="C59" s="4" t="s">
        <v>51</v>
      </c>
    </row>
    <row r="60" spans="1:3">
      <c r="A60" s="4" t="s">
        <v>378</v>
      </c>
      <c r="B60" s="5" t="n">
        <v>-3000</v>
      </c>
      <c r="C60" s="5" t="n">
        <v>-2000</v>
      </c>
    </row>
    <row r="61" spans="1:3">
      <c r="A61" s="4" t="s">
        <v>379</v>
      </c>
      <c r="B61" s="6" t="n">
        <v>380000</v>
      </c>
      <c r="C61" s="6" t="n">
        <v>28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89</v>
      </c>
      <c r="B1" s="2" t="s">
        <v>1</v>
      </c>
    </row>
    <row r="2" spans="1:4">
      <c r="B2" s="2" t="s">
        <v>2</v>
      </c>
      <c r="C2" s="2" t="s">
        <v>30</v>
      </c>
      <c r="D2" s="2" t="s">
        <v>81</v>
      </c>
    </row>
    <row r="3" spans="1:4">
      <c r="A3" s="3" t="s">
        <v>390</v>
      </c>
    </row>
    <row r="4" spans="1:4">
      <c r="A4" s="4" t="s">
        <v>391</v>
      </c>
      <c r="B4" s="6" t="n">
        <v>5258000</v>
      </c>
      <c r="C4" s="6" t="n">
        <v>5373000</v>
      </c>
      <c r="D4" s="6" t="n">
        <v>3720000</v>
      </c>
    </row>
    <row r="5" spans="1:4">
      <c r="A5" s="4" t="s">
        <v>392</v>
      </c>
    </row>
    <row r="6" spans="1:4">
      <c r="A6" s="3" t="s">
        <v>390</v>
      </c>
    </row>
    <row r="7" spans="1:4">
      <c r="A7" s="4" t="s">
        <v>393</v>
      </c>
      <c r="B7" s="6" t="n">
        <v>255000</v>
      </c>
      <c r="C7" s="6" t="n">
        <v>750000</v>
      </c>
    </row>
    <row r="8" spans="1:4">
      <c r="A8" s="4" t="s">
        <v>394</v>
      </c>
      <c r="B8" s="4" t="s">
        <v>3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81</v>
      </c>
    </row>
    <row r="3" spans="1:4">
      <c r="A3" s="3" t="s">
        <v>104</v>
      </c>
    </row>
    <row r="4" spans="1:4">
      <c r="A4" s="4" t="s">
        <v>100</v>
      </c>
      <c r="B4" s="6" t="n">
        <v>-6370000</v>
      </c>
      <c r="C4" s="6" t="n">
        <v>-9952000</v>
      </c>
      <c r="D4" s="6" t="n">
        <v>-11575000</v>
      </c>
    </row>
    <row r="5" spans="1:4">
      <c r="A5" s="3" t="s">
        <v>105</v>
      </c>
    </row>
    <row r="6" spans="1:4">
      <c r="A6" s="4" t="s">
        <v>106</v>
      </c>
      <c r="B6" s="5" t="n">
        <v>-5000</v>
      </c>
      <c r="C6" s="5" t="n">
        <v>-28000</v>
      </c>
      <c r="D6" s="5" t="n">
        <v>-13000</v>
      </c>
    </row>
    <row r="7" spans="1:4">
      <c r="A7" s="4" t="s">
        <v>107</v>
      </c>
      <c r="B7" s="5" t="n">
        <v>-6000</v>
      </c>
      <c r="C7" s="5" t="n">
        <v>43000</v>
      </c>
      <c r="D7" s="5" t="n">
        <v>7000</v>
      </c>
    </row>
    <row r="8" spans="1:4">
      <c r="A8" s="4" t="s">
        <v>108</v>
      </c>
      <c r="B8" s="5" t="n">
        <v>408000</v>
      </c>
      <c r="C8" s="5" t="n">
        <v>-140000</v>
      </c>
      <c r="D8" s="5" t="n">
        <v>-263000</v>
      </c>
    </row>
    <row r="9" spans="1:4">
      <c r="A9" s="4" t="s">
        <v>109</v>
      </c>
      <c r="B9" s="5" t="n">
        <v>397000</v>
      </c>
      <c r="C9" s="5" t="n">
        <v>-125000</v>
      </c>
      <c r="D9" s="5" t="n">
        <v>-269000</v>
      </c>
    </row>
    <row r="10" spans="1:4">
      <c r="A10" s="4" t="s">
        <v>110</v>
      </c>
      <c r="B10" s="6" t="n">
        <v>-5973000</v>
      </c>
      <c r="C10" s="6" t="n">
        <v>-10077000</v>
      </c>
      <c r="D10" s="6" t="n">
        <v>-1184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v>
      </c>
      <c r="C1" s="2" t="s">
        <v>30</v>
      </c>
    </row>
    <row r="2" spans="1:3">
      <c r="A2" s="3" t="s">
        <v>390</v>
      </c>
    </row>
    <row r="3" spans="1:3">
      <c r="A3" s="4" t="s">
        <v>151</v>
      </c>
      <c r="B3" s="6" t="n">
        <v>17263000</v>
      </c>
      <c r="C3" s="6" t="n">
        <v>14324000</v>
      </c>
    </row>
    <row r="4" spans="1:3">
      <c r="A4" s="4" t="s">
        <v>397</v>
      </c>
      <c r="B4" s="5" t="n">
        <v>7197000</v>
      </c>
      <c r="C4" s="5" t="n">
        <v>7383000</v>
      </c>
    </row>
    <row r="5" spans="1:3">
      <c r="A5" s="4" t="s">
        <v>56</v>
      </c>
      <c r="B5" s="5" t="n">
        <v>10066000</v>
      </c>
      <c r="C5" s="5" t="n">
        <v>6941000</v>
      </c>
    </row>
    <row r="6" spans="1:3">
      <c r="A6" s="4" t="s">
        <v>398</v>
      </c>
    </row>
    <row r="7" spans="1:3">
      <c r="A7" s="3" t="s">
        <v>390</v>
      </c>
    </row>
    <row r="8" spans="1:3">
      <c r="A8" s="4" t="s">
        <v>151</v>
      </c>
      <c r="B8" s="5" t="n">
        <v>385000</v>
      </c>
      <c r="C8" s="5" t="n">
        <v>466000</v>
      </c>
    </row>
    <row r="9" spans="1:3">
      <c r="A9" s="4" t="s">
        <v>399</v>
      </c>
    </row>
    <row r="10" spans="1:3">
      <c r="A10" s="3" t="s">
        <v>390</v>
      </c>
    </row>
    <row r="11" spans="1:3">
      <c r="A11" s="4" t="s">
        <v>151</v>
      </c>
      <c r="B11" s="5" t="n">
        <v>230000</v>
      </c>
      <c r="C11" s="5" t="n">
        <v>489000</v>
      </c>
    </row>
    <row r="12" spans="1:3">
      <c r="A12" s="4" t="s">
        <v>400</v>
      </c>
    </row>
    <row r="13" spans="1:3">
      <c r="A13" s="3" t="s">
        <v>390</v>
      </c>
    </row>
    <row r="14" spans="1:3">
      <c r="A14" s="4" t="s">
        <v>151</v>
      </c>
      <c r="B14" s="5" t="n">
        <v>3049000</v>
      </c>
      <c r="C14" s="5" t="n">
        <v>3377000</v>
      </c>
    </row>
    <row r="15" spans="1:3">
      <c r="A15" s="4" t="s">
        <v>401</v>
      </c>
    </row>
    <row r="16" spans="1:3">
      <c r="A16" s="3" t="s">
        <v>390</v>
      </c>
    </row>
    <row r="17" spans="1:3">
      <c r="A17" s="4" t="s">
        <v>151</v>
      </c>
      <c r="B17" s="6" t="n">
        <v>13599000</v>
      </c>
      <c r="C17" s="6" t="n">
        <v>999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402</v>
      </c>
      <c r="B1" s="2" t="s">
        <v>403</v>
      </c>
      <c r="C1" s="2" t="s">
        <v>81</v>
      </c>
      <c r="D1" s="2" t="s">
        <v>2</v>
      </c>
      <c r="E1" s="2" t="s">
        <v>30</v>
      </c>
      <c r="F1" s="2" t="s">
        <v>81</v>
      </c>
    </row>
    <row r="2" spans="1:6">
      <c r="A2" s="3" t="s">
        <v>404</v>
      </c>
    </row>
    <row r="3" spans="1:6">
      <c r="A3" s="4" t="s">
        <v>405</v>
      </c>
      <c r="D3" s="4" t="s">
        <v>406</v>
      </c>
    </row>
    <row r="4" spans="1:6">
      <c r="A4" s="4" t="s">
        <v>407</v>
      </c>
      <c r="B4" s="6" t="n">
        <v>5400000</v>
      </c>
      <c r="D4" s="4" t="s">
        <v>51</v>
      </c>
      <c r="E4" s="6" t="n">
        <v>149000</v>
      </c>
      <c r="F4" s="6" t="n">
        <v>144000</v>
      </c>
    </row>
    <row r="5" spans="1:6">
      <c r="A5" s="4" t="s">
        <v>94</v>
      </c>
      <c r="C5" s="6" t="n">
        <v>441000</v>
      </c>
    </row>
    <row r="6" spans="1:6">
      <c r="A6" s="4" t="s">
        <v>408</v>
      </c>
      <c r="D6" s="6" t="n">
        <v>293000</v>
      </c>
      <c r="E6" s="6" t="n">
        <v>442000</v>
      </c>
    </row>
    <row r="7" spans="1:6">
      <c r="A7" s="4" t="s">
        <v>365</v>
      </c>
    </row>
    <row r="8" spans="1:6">
      <c r="A8" s="3" t="s">
        <v>404</v>
      </c>
    </row>
    <row r="9" spans="1:6">
      <c r="A9" s="4" t="s">
        <v>409</v>
      </c>
      <c r="D9" s="4" t="s">
        <v>364</v>
      </c>
    </row>
    <row r="10" spans="1:6">
      <c r="A10" s="4" t="s">
        <v>410</v>
      </c>
      <c r="D10" s="4" t="s">
        <v>411</v>
      </c>
    </row>
    <row r="11" spans="1:6">
      <c r="A11" s="4" t="s">
        <v>366</v>
      </c>
    </row>
    <row r="12" spans="1:6">
      <c r="A12" s="3" t="s">
        <v>404</v>
      </c>
    </row>
    <row r="13" spans="1:6">
      <c r="A13" s="4" t="s">
        <v>409</v>
      </c>
      <c r="D13" s="4" t="s">
        <v>412</v>
      </c>
    </row>
    <row r="14" spans="1:6">
      <c r="A14" s="4" t="s">
        <v>410</v>
      </c>
      <c r="D14" s="4" t="s">
        <v>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4</v>
      </c>
      <c r="B1" s="2" t="s">
        <v>2</v>
      </c>
      <c r="C1" s="2" t="s">
        <v>30</v>
      </c>
    </row>
    <row r="2" spans="1:3">
      <c r="A2" s="3" t="s">
        <v>404</v>
      </c>
    </row>
    <row r="3" spans="1:3">
      <c r="A3" s="4" t="s">
        <v>415</v>
      </c>
      <c r="B3" s="6" t="n">
        <v>4196000</v>
      </c>
      <c r="C3" s="6" t="n">
        <v>5028000</v>
      </c>
    </row>
    <row r="4" spans="1:3">
      <c r="A4" s="4" t="s">
        <v>416</v>
      </c>
      <c r="B4" s="5" t="n">
        <v>1766000</v>
      </c>
      <c r="C4" s="5" t="n">
        <v>1950000</v>
      </c>
    </row>
    <row r="5" spans="1:3">
      <c r="A5" s="4" t="s">
        <v>42</v>
      </c>
      <c r="B5" s="5" t="n">
        <v>2430000</v>
      </c>
      <c r="C5" s="5" t="n">
        <v>3078000</v>
      </c>
    </row>
    <row r="6" spans="1:3">
      <c r="A6" s="4" t="s">
        <v>417</v>
      </c>
    </row>
    <row r="7" spans="1:3">
      <c r="A7" s="3" t="s">
        <v>404</v>
      </c>
    </row>
    <row r="8" spans="1:3">
      <c r="A8" s="4" t="s">
        <v>415</v>
      </c>
      <c r="B8" s="4" t="s">
        <v>51</v>
      </c>
      <c r="C8" s="5" t="n">
        <v>1000</v>
      </c>
    </row>
    <row r="9" spans="1:3">
      <c r="A9" s="4" t="s">
        <v>418</v>
      </c>
      <c r="B9" s="4" t="s">
        <v>51</v>
      </c>
      <c r="C9" s="5" t="n">
        <v>1000</v>
      </c>
    </row>
    <row r="10" spans="1:3">
      <c r="A10" s="4" t="s">
        <v>419</v>
      </c>
    </row>
    <row r="11" spans="1:3">
      <c r="A11" s="3" t="s">
        <v>404</v>
      </c>
    </row>
    <row r="12" spans="1:3">
      <c r="A12" s="4" t="s">
        <v>415</v>
      </c>
      <c r="B12" s="5" t="n">
        <v>4196000</v>
      </c>
      <c r="C12" s="5" t="n">
        <v>5027000</v>
      </c>
    </row>
    <row r="13" spans="1:3">
      <c r="A13" s="4" t="s">
        <v>418</v>
      </c>
      <c r="B13" s="6" t="n">
        <v>1766000</v>
      </c>
      <c r="C13" s="6" t="n">
        <v>194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185</v>
      </c>
    </row>
    <row r="3" spans="1:3">
      <c r="A3" s="5" t="n">
        <v>2017</v>
      </c>
      <c r="B3" s="6" t="n">
        <v>1766000</v>
      </c>
    </row>
    <row r="4" spans="1:3">
      <c r="A4" s="5" t="n">
        <v>2018</v>
      </c>
      <c r="B4" s="5" t="n">
        <v>1230000</v>
      </c>
    </row>
    <row r="5" spans="1:3">
      <c r="A5" s="5" t="n">
        <v>2019</v>
      </c>
      <c r="B5" s="5" t="n">
        <v>671000</v>
      </c>
    </row>
    <row r="6" spans="1:3">
      <c r="A6" s="5" t="n">
        <v>2020</v>
      </c>
      <c r="B6" s="5" t="n">
        <v>422000</v>
      </c>
    </row>
    <row r="7" spans="1:3">
      <c r="A7" s="5" t="n">
        <v>2021</v>
      </c>
      <c r="B7" s="5" t="n">
        <v>107000</v>
      </c>
    </row>
    <row r="8" spans="1:3">
      <c r="A8" s="4" t="s">
        <v>421</v>
      </c>
      <c r="B8" s="5" t="n">
        <v>4196000</v>
      </c>
    </row>
    <row r="9" spans="1:3">
      <c r="A9" s="4" t="s">
        <v>397</v>
      </c>
      <c r="B9" s="5" t="n">
        <v>1766000</v>
      </c>
      <c r="C9" s="6" t="n">
        <v>1950000</v>
      </c>
    </row>
    <row r="10" spans="1:3">
      <c r="A10" s="4" t="s">
        <v>117</v>
      </c>
      <c r="B10" s="6" t="n">
        <v>2430000</v>
      </c>
      <c r="C10" s="6" t="n">
        <v>307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2</v>
      </c>
      <c r="B1" s="2" t="s">
        <v>2</v>
      </c>
      <c r="C1" s="2" t="s">
        <v>30</v>
      </c>
    </row>
    <row r="2" spans="1:3">
      <c r="A2" s="3" t="s">
        <v>188</v>
      </c>
    </row>
    <row r="3" spans="1:3">
      <c r="A3" s="4" t="s">
        <v>423</v>
      </c>
      <c r="B3" s="6" t="n">
        <v>208000</v>
      </c>
      <c r="C3" s="6" t="n">
        <v>37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4</v>
      </c>
      <c r="B1" s="2" t="s">
        <v>2</v>
      </c>
      <c r="C1" s="2" t="s">
        <v>30</v>
      </c>
    </row>
    <row r="2" spans="1:3">
      <c r="A2" s="3" t="s">
        <v>188</v>
      </c>
    </row>
    <row r="3" spans="1:3">
      <c r="A3" s="4" t="s">
        <v>425</v>
      </c>
      <c r="B3" s="6" t="n">
        <v>1183000</v>
      </c>
      <c r="C3" s="6" t="n">
        <v>2762000</v>
      </c>
    </row>
    <row r="4" spans="1:3">
      <c r="A4" s="4" t="s">
        <v>426</v>
      </c>
      <c r="B4" s="5" t="n">
        <v>2737000</v>
      </c>
      <c r="C4" s="5" t="n">
        <v>4390000</v>
      </c>
    </row>
    <row r="5" spans="1:3">
      <c r="A5" s="4" t="s">
        <v>427</v>
      </c>
      <c r="B5" s="6" t="n">
        <v>3920000</v>
      </c>
      <c r="C5" s="6" t="n">
        <v>715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81</v>
      </c>
    </row>
    <row r="3" spans="1:4">
      <c r="A3" s="3" t="s">
        <v>429</v>
      </c>
    </row>
    <row r="4" spans="1:4">
      <c r="A4" s="4" t="s">
        <v>430</v>
      </c>
      <c r="B4" s="6" t="n">
        <v>549000</v>
      </c>
      <c r="C4" s="6" t="n">
        <v>583000</v>
      </c>
      <c r="D4" s="6" t="n">
        <v>1129000</v>
      </c>
    </row>
    <row r="5" spans="1:4">
      <c r="A5" s="4" t="s">
        <v>431</v>
      </c>
      <c r="B5" s="5" t="n">
        <v>461000</v>
      </c>
      <c r="C5" s="5" t="n">
        <v>1909000</v>
      </c>
    </row>
    <row r="6" spans="1:4">
      <c r="A6" s="4" t="s">
        <v>432</v>
      </c>
      <c r="B6" s="5" t="n">
        <v>450000</v>
      </c>
      <c r="C6" s="5" t="n">
        <v>0</v>
      </c>
    </row>
    <row r="7" spans="1:4">
      <c r="A7" s="4" t="s">
        <v>433</v>
      </c>
    </row>
    <row r="8" spans="1:4">
      <c r="A8" s="3" t="s">
        <v>429</v>
      </c>
    </row>
    <row r="9" spans="1:4">
      <c r="A9" s="4" t="s">
        <v>434</v>
      </c>
      <c r="B9" s="5" t="n">
        <v>1919000</v>
      </c>
      <c r="C9" s="5" t="n">
        <v>1909000</v>
      </c>
    </row>
    <row r="10" spans="1:4">
      <c r="A10" s="4" t="s">
        <v>435</v>
      </c>
      <c r="B10" s="6" t="n">
        <v>165000</v>
      </c>
      <c r="C10" s="6" t="n">
        <v>156000</v>
      </c>
      <c r="D10" s="6" t="n">
        <v>57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6</v>
      </c>
      <c r="B1" s="2" t="s">
        <v>2</v>
      </c>
      <c r="C1" s="2" t="s">
        <v>30</v>
      </c>
    </row>
    <row r="2" spans="1:3">
      <c r="A2" s="3" t="s">
        <v>429</v>
      </c>
    </row>
    <row r="3" spans="1:3">
      <c r="A3" s="4" t="s">
        <v>437</v>
      </c>
      <c r="B3" s="6" t="n">
        <v>10955000</v>
      </c>
      <c r="C3" s="6" t="n">
        <v>10450000</v>
      </c>
    </row>
    <row r="4" spans="1:3">
      <c r="A4" s="4" t="s">
        <v>438</v>
      </c>
      <c r="B4" s="5" t="n">
        <v>-7880000</v>
      </c>
      <c r="C4" s="5" t="n">
        <v>-7331000</v>
      </c>
    </row>
    <row r="5" spans="1:3">
      <c r="A5" s="4" t="s">
        <v>439</v>
      </c>
      <c r="B5" s="5" t="n">
        <v>3075000</v>
      </c>
      <c r="C5" s="5" t="n">
        <v>3119000</v>
      </c>
    </row>
    <row r="6" spans="1:3">
      <c r="A6" s="4" t="s">
        <v>440</v>
      </c>
    </row>
    <row r="7" spans="1:3">
      <c r="A7" s="3" t="s">
        <v>429</v>
      </c>
    </row>
    <row r="8" spans="1:3">
      <c r="A8" s="4" t="s">
        <v>437</v>
      </c>
      <c r="B8" s="5" t="n">
        <v>1678000</v>
      </c>
      <c r="C8" s="5" t="n">
        <v>1659000</v>
      </c>
    </row>
    <row r="9" spans="1:3">
      <c r="A9" s="4" t="s">
        <v>433</v>
      </c>
    </row>
    <row r="10" spans="1:3">
      <c r="A10" s="3" t="s">
        <v>429</v>
      </c>
    </row>
    <row r="11" spans="1:3">
      <c r="A11" s="4" t="s">
        <v>437</v>
      </c>
      <c r="B11" s="5" t="n">
        <v>5874000</v>
      </c>
      <c r="C11" s="5" t="n">
        <v>5398000</v>
      </c>
    </row>
    <row r="12" spans="1:3">
      <c r="A12" s="4" t="s">
        <v>441</v>
      </c>
    </row>
    <row r="13" spans="1:3">
      <c r="A13" s="3" t="s">
        <v>429</v>
      </c>
    </row>
    <row r="14" spans="1:3">
      <c r="A14" s="4" t="s">
        <v>437</v>
      </c>
      <c r="B14" s="5" t="n">
        <v>2761000</v>
      </c>
      <c r="C14" s="5" t="n">
        <v>2751000</v>
      </c>
    </row>
    <row r="15" spans="1:3">
      <c r="A15" s="4" t="s">
        <v>442</v>
      </c>
    </row>
    <row r="16" spans="1:3">
      <c r="A16" s="3" t="s">
        <v>429</v>
      </c>
    </row>
    <row r="17" spans="1:3">
      <c r="A17" s="4" t="s">
        <v>437</v>
      </c>
      <c r="B17" s="5" t="n">
        <v>401000</v>
      </c>
      <c r="C17" s="5" t="n">
        <v>401000</v>
      </c>
    </row>
    <row r="18" spans="1:3">
      <c r="A18" s="4" t="s">
        <v>443</v>
      </c>
    </row>
    <row r="19" spans="1:3">
      <c r="A19" s="3" t="s">
        <v>429</v>
      </c>
    </row>
    <row r="20" spans="1:3">
      <c r="A20" s="4" t="s">
        <v>437</v>
      </c>
      <c r="B20" s="5" t="n">
        <v>60000</v>
      </c>
      <c r="C20" s="5" t="n">
        <v>60000</v>
      </c>
    </row>
    <row r="21" spans="1:3">
      <c r="A21" s="4" t="s">
        <v>444</v>
      </c>
    </row>
    <row r="22" spans="1:3">
      <c r="A22" s="3" t="s">
        <v>429</v>
      </c>
    </row>
    <row r="23" spans="1:3">
      <c r="A23" s="4" t="s">
        <v>437</v>
      </c>
      <c r="B23" s="6" t="n">
        <v>181000</v>
      </c>
      <c r="C23" s="6" t="n">
        <v>18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5</v>
      </c>
      <c r="B1" s="2" t="s">
        <v>1</v>
      </c>
    </row>
    <row r="2" spans="1:4">
      <c r="B2" s="2" t="s">
        <v>2</v>
      </c>
      <c r="C2" s="2" t="s">
        <v>30</v>
      </c>
      <c r="D2" s="2" t="s">
        <v>81</v>
      </c>
    </row>
    <row r="3" spans="1:4">
      <c r="A3" s="3" t="s">
        <v>194</v>
      </c>
    </row>
    <row r="4" spans="1:4">
      <c r="A4" s="4" t="s">
        <v>446</v>
      </c>
      <c r="B4" s="4" t="s">
        <v>51</v>
      </c>
      <c r="C4" s="4" t="s">
        <v>51</v>
      </c>
    </row>
    <row r="5" spans="1:4">
      <c r="A5" s="4" t="s">
        <v>435</v>
      </c>
      <c r="B5" s="6" t="n">
        <v>136000</v>
      </c>
      <c r="C5" s="6" t="n">
        <v>135000</v>
      </c>
      <c r="D5" s="6" t="n">
        <v>108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6" t="n">
        <v>1489000</v>
      </c>
      <c r="C4" s="6" t="n">
        <v>6505000</v>
      </c>
    </row>
    <row r="5" spans="1:3">
      <c r="A5" s="4" t="s">
        <v>450</v>
      </c>
      <c r="B5" s="5" t="n">
        <v>-948000</v>
      </c>
      <c r="C5" s="5" t="n">
        <v>-5828000</v>
      </c>
    </row>
    <row r="6" spans="1:3">
      <c r="A6" s="4" t="s">
        <v>451</v>
      </c>
      <c r="B6" s="5" t="n">
        <v>541000</v>
      </c>
      <c r="C6" s="5" t="n">
        <v>677000</v>
      </c>
    </row>
    <row r="7" spans="1:3">
      <c r="A7" s="4" t="s">
        <v>452</v>
      </c>
      <c r="B7" s="5" t="n">
        <v>165000</v>
      </c>
      <c r="C7" s="5" t="n">
        <v>165000</v>
      </c>
    </row>
    <row r="8" spans="1:3">
      <c r="A8" s="4" t="s">
        <v>453</v>
      </c>
      <c r="B8" s="5" t="n">
        <v>165000</v>
      </c>
      <c r="C8" s="5" t="n">
        <v>165000</v>
      </c>
    </row>
    <row r="9" spans="1:3">
      <c r="A9" s="4" t="s">
        <v>454</v>
      </c>
      <c r="B9" s="5" t="n">
        <v>1654000</v>
      </c>
      <c r="C9" s="5" t="n">
        <v>6670000</v>
      </c>
    </row>
    <row r="10" spans="1:3">
      <c r="A10" s="4" t="s">
        <v>455</v>
      </c>
      <c r="B10" s="5" t="n">
        <v>-948000</v>
      </c>
      <c r="C10" s="5" t="n">
        <v>-5828000</v>
      </c>
    </row>
    <row r="11" spans="1:3">
      <c r="A11" s="4" t="s">
        <v>117</v>
      </c>
      <c r="B11" s="5" t="n">
        <v>706000</v>
      </c>
      <c r="C11" s="5" t="n">
        <v>842000</v>
      </c>
    </row>
    <row r="12" spans="1:3">
      <c r="A12" s="4" t="s">
        <v>456</v>
      </c>
    </row>
    <row r="13" spans="1:3">
      <c r="A13" s="3" t="s">
        <v>448</v>
      </c>
    </row>
    <row r="14" spans="1:3">
      <c r="A14" s="4" t="s">
        <v>451</v>
      </c>
      <c r="B14" s="5" t="n">
        <v>104000</v>
      </c>
      <c r="C14" s="5" t="n">
        <v>104000</v>
      </c>
    </row>
    <row r="15" spans="1:3">
      <c r="A15" s="4" t="s">
        <v>452</v>
      </c>
      <c r="B15" s="5" t="n">
        <v>104000</v>
      </c>
      <c r="C15" s="5" t="n">
        <v>104000</v>
      </c>
    </row>
    <row r="16" spans="1:3">
      <c r="A16" s="4" t="s">
        <v>457</v>
      </c>
    </row>
    <row r="17" spans="1:3">
      <c r="A17" s="3" t="s">
        <v>448</v>
      </c>
    </row>
    <row r="18" spans="1:3">
      <c r="A18" s="4" t="s">
        <v>451</v>
      </c>
      <c r="B18" s="5" t="n">
        <v>61000</v>
      </c>
      <c r="C18" s="5" t="n">
        <v>61000</v>
      </c>
    </row>
    <row r="19" spans="1:3">
      <c r="A19" s="4" t="s">
        <v>452</v>
      </c>
      <c r="B19" s="6" t="n">
        <v>61000</v>
      </c>
      <c r="C19" s="6" t="n">
        <v>61000</v>
      </c>
    </row>
    <row r="20" spans="1:3">
      <c r="A20" s="4" t="s">
        <v>458</v>
      </c>
    </row>
    <row r="21" spans="1:3">
      <c r="A21" s="3" t="s">
        <v>448</v>
      </c>
    </row>
    <row r="22" spans="1:3">
      <c r="A22" s="4" t="s">
        <v>459</v>
      </c>
      <c r="B22" s="4" t="s">
        <v>460</v>
      </c>
      <c r="C22" s="4" t="s">
        <v>460</v>
      </c>
    </row>
    <row r="23" spans="1:3">
      <c r="A23" s="4" t="s">
        <v>449</v>
      </c>
      <c r="B23" s="6" t="n">
        <v>1489000</v>
      </c>
      <c r="C23" s="6" t="n">
        <v>1489000</v>
      </c>
    </row>
    <row r="24" spans="1:3">
      <c r="A24" s="4" t="s">
        <v>450</v>
      </c>
      <c r="B24" s="5" t="n">
        <v>-948000</v>
      </c>
      <c r="C24" s="5" t="n">
        <v>-812000</v>
      </c>
    </row>
    <row r="25" spans="1:3">
      <c r="A25" s="4" t="s">
        <v>451</v>
      </c>
      <c r="B25" s="6" t="n">
        <v>541000</v>
      </c>
      <c r="C25" s="6" t="n">
        <v>677000</v>
      </c>
    </row>
    <row r="26" spans="1:3">
      <c r="A26" s="4" t="s">
        <v>461</v>
      </c>
    </row>
    <row r="27" spans="1:3">
      <c r="A27" s="3" t="s">
        <v>448</v>
      </c>
    </row>
    <row r="28" spans="1:3">
      <c r="A28" s="4" t="s">
        <v>459</v>
      </c>
      <c r="C28" s="4" t="s">
        <v>412</v>
      </c>
    </row>
    <row r="29" spans="1:3">
      <c r="A29" s="4" t="s">
        <v>449</v>
      </c>
      <c r="C29" s="6" t="n">
        <v>200000</v>
      </c>
    </row>
    <row r="30" spans="1:3">
      <c r="A30" s="4" t="s">
        <v>450</v>
      </c>
      <c r="C30" s="5" t="n">
        <v>-200000</v>
      </c>
    </row>
    <row r="31" spans="1:3">
      <c r="A31" s="4" t="s">
        <v>451</v>
      </c>
      <c r="C31" s="4" t="s">
        <v>51</v>
      </c>
    </row>
    <row r="32" spans="1:3">
      <c r="A32" s="4" t="s">
        <v>462</v>
      </c>
    </row>
    <row r="33" spans="1:3">
      <c r="A33" s="3" t="s">
        <v>448</v>
      </c>
    </row>
    <row r="34" spans="1:3">
      <c r="A34" s="4" t="s">
        <v>459</v>
      </c>
      <c r="C34" s="4" t="s">
        <v>364</v>
      </c>
    </row>
    <row r="35" spans="1:3">
      <c r="A35" s="4" t="s">
        <v>449</v>
      </c>
      <c r="C35" s="6" t="n">
        <v>234000</v>
      </c>
    </row>
    <row r="36" spans="1:3">
      <c r="A36" s="4" t="s">
        <v>450</v>
      </c>
      <c r="C36" s="5" t="n">
        <v>-234000</v>
      </c>
    </row>
    <row r="37" spans="1:3">
      <c r="A37" s="4" t="s">
        <v>451</v>
      </c>
      <c r="C37" s="4" t="s">
        <v>51</v>
      </c>
    </row>
    <row r="38" spans="1:3">
      <c r="A38" s="4" t="s">
        <v>463</v>
      </c>
    </row>
    <row r="39" spans="1:3">
      <c r="A39" s="3" t="s">
        <v>448</v>
      </c>
    </row>
    <row r="40" spans="1:3">
      <c r="A40" s="4" t="s">
        <v>459</v>
      </c>
      <c r="C40" s="4" t="s">
        <v>412</v>
      </c>
    </row>
    <row r="41" spans="1:3">
      <c r="A41" s="4" t="s">
        <v>449</v>
      </c>
      <c r="C41" s="6" t="n">
        <v>50000</v>
      </c>
    </row>
    <row r="42" spans="1:3">
      <c r="A42" s="4" t="s">
        <v>450</v>
      </c>
      <c r="C42" s="5" t="n">
        <v>-50000</v>
      </c>
    </row>
    <row r="43" spans="1:3">
      <c r="A43" s="4" t="s">
        <v>451</v>
      </c>
      <c r="C43" s="4" t="s">
        <v>51</v>
      </c>
    </row>
    <row r="44" spans="1:3">
      <c r="A44" s="4" t="s">
        <v>464</v>
      </c>
    </row>
    <row r="45" spans="1:3">
      <c r="A45" s="3" t="s">
        <v>448</v>
      </c>
    </row>
    <row r="46" spans="1:3">
      <c r="A46" s="4" t="s">
        <v>459</v>
      </c>
      <c r="C46" s="4" t="s">
        <v>412</v>
      </c>
    </row>
    <row r="47" spans="1:3">
      <c r="A47" s="4" t="s">
        <v>449</v>
      </c>
      <c r="C47" s="6" t="n">
        <v>33000</v>
      </c>
    </row>
    <row r="48" spans="1:3">
      <c r="A48" s="4" t="s">
        <v>450</v>
      </c>
      <c r="C48" s="5" t="n">
        <v>-33000</v>
      </c>
    </row>
    <row r="49" spans="1:3">
      <c r="A49" s="4" t="s">
        <v>451</v>
      </c>
      <c r="C49" s="4" t="s">
        <v>51</v>
      </c>
    </row>
    <row r="50" spans="1:3">
      <c r="A50" s="4" t="s">
        <v>465</v>
      </c>
    </row>
    <row r="51" spans="1:3">
      <c r="A51" s="3" t="s">
        <v>448</v>
      </c>
    </row>
    <row r="52" spans="1:3">
      <c r="A52" s="4" t="s">
        <v>459</v>
      </c>
      <c r="C52" s="4" t="s">
        <v>412</v>
      </c>
    </row>
    <row r="53" spans="1:3">
      <c r="A53" s="4" t="s">
        <v>449</v>
      </c>
      <c r="C53" s="6" t="n">
        <v>4499000</v>
      </c>
    </row>
    <row r="54" spans="1:3">
      <c r="A54" s="4" t="s">
        <v>450</v>
      </c>
      <c r="C54" s="5" t="n">
        <v>-4499000</v>
      </c>
    </row>
    <row r="55" spans="1:3">
      <c r="A55" s="4" t="s">
        <v>451</v>
      </c>
      <c r="C55"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55"/>
    <col customWidth="1" max="6" min="6" width="24"/>
    <col customWidth="1" max="7" min="7" width="13"/>
  </cols>
  <sheetData>
    <row r="1" spans="1:7">
      <c r="A1" s="1" t="s">
        <v>111</v>
      </c>
      <c r="B1" s="2" t="s">
        <v>112</v>
      </c>
      <c r="C1" s="2" t="s">
        <v>113</v>
      </c>
      <c r="D1" s="2" t="s">
        <v>114</v>
      </c>
      <c r="E1" s="2" t="s">
        <v>115</v>
      </c>
      <c r="F1" s="2" t="s">
        <v>116</v>
      </c>
      <c r="G1" s="2" t="s">
        <v>117</v>
      </c>
    </row>
    <row r="2" spans="1:7">
      <c r="A2" s="4" t="s">
        <v>118</v>
      </c>
      <c r="B2" s="6" t="n">
        <v>123000</v>
      </c>
      <c r="C2" s="6" t="n">
        <v>104479000</v>
      </c>
      <c r="D2" s="6" t="n">
        <v>-63601000</v>
      </c>
      <c r="E2" s="6" t="n">
        <v>-106000</v>
      </c>
      <c r="F2" s="6" t="n">
        <v>-3446000</v>
      </c>
      <c r="G2" s="6" t="n">
        <v>37449000</v>
      </c>
    </row>
    <row r="3" spans="1:7">
      <c r="A3" s="4" t="s">
        <v>119</v>
      </c>
      <c r="B3" s="5" t="n">
        <v>12835000</v>
      </c>
    </row>
    <row r="4" spans="1:7">
      <c r="A4" s="4" t="s">
        <v>100</v>
      </c>
      <c r="B4" s="4" t="s">
        <v>51</v>
      </c>
      <c r="C4" s="4" t="s">
        <v>51</v>
      </c>
      <c r="D4" s="5" t="n">
        <v>-11575000</v>
      </c>
      <c r="E4" s="4" t="s">
        <v>51</v>
      </c>
      <c r="F4" s="4" t="s">
        <v>51</v>
      </c>
      <c r="G4" s="5" t="n">
        <v>-11575000</v>
      </c>
    </row>
    <row r="5" spans="1:7">
      <c r="A5" s="4" t="s">
        <v>108</v>
      </c>
      <c r="B5" s="4" t="s">
        <v>51</v>
      </c>
      <c r="C5" s="4" t="s">
        <v>51</v>
      </c>
      <c r="D5" s="4" t="s">
        <v>51</v>
      </c>
      <c r="E5" s="5" t="n">
        <v>-263000</v>
      </c>
      <c r="F5" s="4" t="s">
        <v>51</v>
      </c>
      <c r="G5" s="5" t="n">
        <v>-263000</v>
      </c>
    </row>
    <row r="6" spans="1:7">
      <c r="A6" s="4" t="s">
        <v>106</v>
      </c>
      <c r="B6" s="4" t="s">
        <v>51</v>
      </c>
      <c r="C6" s="4" t="s">
        <v>51</v>
      </c>
      <c r="D6" s="4" t="s">
        <v>51</v>
      </c>
      <c r="E6" s="5" t="n">
        <v>-6000</v>
      </c>
      <c r="F6" s="4" t="s">
        <v>51</v>
      </c>
      <c r="G6" s="5" t="n">
        <v>-6000</v>
      </c>
    </row>
    <row r="7" spans="1:7">
      <c r="A7" s="4" t="s">
        <v>120</v>
      </c>
      <c r="B7" s="6" t="n">
        <v>1000</v>
      </c>
      <c r="C7" s="5" t="n">
        <v>459000</v>
      </c>
      <c r="D7" s="4" t="s">
        <v>51</v>
      </c>
      <c r="E7" s="4" t="s">
        <v>51</v>
      </c>
      <c r="F7" s="4" t="s">
        <v>51</v>
      </c>
      <c r="G7" s="5" t="n">
        <v>460000</v>
      </c>
    </row>
    <row r="8" spans="1:7">
      <c r="A8" s="4" t="s">
        <v>121</v>
      </c>
      <c r="B8" s="5" t="n">
        <v>126000</v>
      </c>
    </row>
    <row r="9" spans="1:7">
      <c r="A9" s="4" t="s">
        <v>122</v>
      </c>
      <c r="B9" s="4" t="s">
        <v>51</v>
      </c>
      <c r="C9" s="4" t="s">
        <v>51</v>
      </c>
      <c r="D9" s="4" t="s">
        <v>51</v>
      </c>
      <c r="E9" s="4" t="s">
        <v>51</v>
      </c>
      <c r="F9" s="4" t="s">
        <v>51</v>
      </c>
      <c r="G9" s="4" t="s">
        <v>51</v>
      </c>
    </row>
    <row r="10" spans="1:7">
      <c r="A10" s="4" t="s">
        <v>123</v>
      </c>
      <c r="B10" s="5" t="n">
        <v>608000</v>
      </c>
    </row>
    <row r="11" spans="1:7">
      <c r="A11" s="4" t="s">
        <v>124</v>
      </c>
      <c r="B11" s="4" t="s">
        <v>51</v>
      </c>
      <c r="C11" s="4" t="s">
        <v>51</v>
      </c>
      <c r="D11" s="4" t="s">
        <v>51</v>
      </c>
      <c r="E11" s="4" t="s">
        <v>51</v>
      </c>
      <c r="F11" s="4" t="s">
        <v>51</v>
      </c>
      <c r="G11" s="4" t="s">
        <v>51</v>
      </c>
    </row>
    <row r="12" spans="1:7">
      <c r="A12" s="4" t="s">
        <v>125</v>
      </c>
      <c r="B12" s="5" t="n">
        <v>-93000</v>
      </c>
    </row>
    <row r="13" spans="1:7">
      <c r="A13" s="4" t="s">
        <v>126</v>
      </c>
      <c r="B13" s="4" t="s">
        <v>51</v>
      </c>
      <c r="C13" s="4" t="s">
        <v>51</v>
      </c>
      <c r="D13" s="4" t="s">
        <v>51</v>
      </c>
      <c r="E13" s="4" t="s">
        <v>51</v>
      </c>
      <c r="F13" s="5" t="n">
        <v>-144000</v>
      </c>
      <c r="G13" s="5" t="n">
        <v>-144000</v>
      </c>
    </row>
    <row r="14" spans="1:7">
      <c r="A14" s="4" t="s">
        <v>127</v>
      </c>
      <c r="B14" s="4" t="s">
        <v>51</v>
      </c>
      <c r="C14" s="5" t="n">
        <v>787000</v>
      </c>
      <c r="D14" s="4" t="s">
        <v>51</v>
      </c>
      <c r="E14" s="4" t="s">
        <v>51</v>
      </c>
      <c r="F14" s="4" t="s">
        <v>51</v>
      </c>
      <c r="G14" s="5" t="n">
        <v>787000</v>
      </c>
    </row>
    <row r="15" spans="1:7">
      <c r="A15" s="4" t="s">
        <v>128</v>
      </c>
      <c r="B15" s="4" t="s">
        <v>51</v>
      </c>
      <c r="C15" s="5" t="n">
        <v>547000</v>
      </c>
      <c r="D15" s="4" t="s">
        <v>51</v>
      </c>
      <c r="E15" s="4" t="s">
        <v>51</v>
      </c>
      <c r="F15" s="4" t="s">
        <v>51</v>
      </c>
      <c r="G15" s="5" t="n">
        <v>547000</v>
      </c>
    </row>
    <row r="16" spans="1:7">
      <c r="A16" s="4" t="s">
        <v>129</v>
      </c>
      <c r="B16" s="6" t="n">
        <v>124000</v>
      </c>
      <c r="C16" s="5" t="n">
        <v>106272000</v>
      </c>
      <c r="D16" s="5" t="n">
        <v>-75176000</v>
      </c>
      <c r="E16" s="5" t="n">
        <v>-375000</v>
      </c>
      <c r="F16" s="5" t="n">
        <v>-3590000</v>
      </c>
      <c r="G16" s="5" t="n">
        <v>27255000</v>
      </c>
    </row>
    <row r="17" spans="1:7">
      <c r="A17" s="4" t="s">
        <v>130</v>
      </c>
      <c r="B17" s="5" t="n">
        <v>13476000</v>
      </c>
    </row>
    <row r="18" spans="1:7">
      <c r="A18" s="4" t="s">
        <v>100</v>
      </c>
      <c r="B18" s="4" t="s">
        <v>51</v>
      </c>
      <c r="C18" s="4" t="s">
        <v>51</v>
      </c>
      <c r="D18" s="5" t="n">
        <v>-9952000</v>
      </c>
      <c r="E18" s="4" t="s">
        <v>51</v>
      </c>
      <c r="F18" s="4" t="s">
        <v>51</v>
      </c>
      <c r="G18" s="5" t="n">
        <v>-9952000</v>
      </c>
    </row>
    <row r="19" spans="1:7">
      <c r="A19" s="4" t="s">
        <v>108</v>
      </c>
      <c r="B19" s="4" t="s">
        <v>51</v>
      </c>
      <c r="C19" s="4" t="s">
        <v>51</v>
      </c>
      <c r="D19" s="4" t="s">
        <v>51</v>
      </c>
      <c r="E19" s="5" t="n">
        <v>-140000</v>
      </c>
      <c r="F19" s="4" t="s">
        <v>51</v>
      </c>
      <c r="G19" s="5" t="n">
        <v>-140000</v>
      </c>
    </row>
    <row r="20" spans="1:7">
      <c r="A20" s="4" t="s">
        <v>106</v>
      </c>
      <c r="B20" s="4" t="s">
        <v>51</v>
      </c>
      <c r="C20" s="4" t="s">
        <v>51</v>
      </c>
      <c r="D20" s="4" t="s">
        <v>51</v>
      </c>
      <c r="E20" s="5" t="n">
        <v>15000</v>
      </c>
      <c r="F20" s="4" t="s">
        <v>51</v>
      </c>
      <c r="G20" s="5" t="n">
        <v>15000</v>
      </c>
    </row>
    <row r="21" spans="1:7">
      <c r="A21" s="4" t="s">
        <v>120</v>
      </c>
      <c r="B21" s="6" t="n">
        <v>5000</v>
      </c>
      <c r="C21" s="5" t="n">
        <v>2235000</v>
      </c>
      <c r="D21" s="4" t="s">
        <v>51</v>
      </c>
      <c r="E21" s="4" t="s">
        <v>51</v>
      </c>
      <c r="F21" s="4" t="s">
        <v>51</v>
      </c>
      <c r="G21" s="5" t="n">
        <v>2240000</v>
      </c>
    </row>
    <row r="22" spans="1:7">
      <c r="A22" s="4" t="s">
        <v>121</v>
      </c>
      <c r="B22" s="5" t="n">
        <v>568000</v>
      </c>
    </row>
    <row r="23" spans="1:7">
      <c r="A23" s="4" t="s">
        <v>122</v>
      </c>
      <c r="B23" s="4" t="s">
        <v>51</v>
      </c>
      <c r="C23" s="4" t="s">
        <v>51</v>
      </c>
      <c r="D23" s="4" t="s">
        <v>51</v>
      </c>
      <c r="E23" s="4" t="s">
        <v>51</v>
      </c>
      <c r="F23" s="4" t="s">
        <v>51</v>
      </c>
      <c r="G23" s="4" t="s">
        <v>51</v>
      </c>
    </row>
    <row r="24" spans="1:7">
      <c r="A24" s="4" t="s">
        <v>123</v>
      </c>
      <c r="B24" s="5" t="n">
        <v>232000</v>
      </c>
    </row>
    <row r="25" spans="1:7">
      <c r="A25" s="4" t="s">
        <v>124</v>
      </c>
      <c r="B25" s="4" t="s">
        <v>51</v>
      </c>
      <c r="C25" s="4" t="s">
        <v>51</v>
      </c>
      <c r="D25" s="4" t="s">
        <v>51</v>
      </c>
      <c r="E25" s="4" t="s">
        <v>51</v>
      </c>
      <c r="F25" s="4" t="s">
        <v>51</v>
      </c>
      <c r="G25" s="4" t="s">
        <v>51</v>
      </c>
    </row>
    <row r="26" spans="1:7">
      <c r="A26" s="4" t="s">
        <v>125</v>
      </c>
      <c r="B26" s="5" t="n">
        <v>-65000</v>
      </c>
    </row>
    <row r="27" spans="1:7">
      <c r="A27" s="4" t="s">
        <v>126</v>
      </c>
      <c r="B27" s="4" t="s">
        <v>51</v>
      </c>
      <c r="C27" s="4" t="s">
        <v>51</v>
      </c>
      <c r="D27" s="4" t="s">
        <v>51</v>
      </c>
      <c r="E27" s="4" t="s">
        <v>51</v>
      </c>
      <c r="F27" s="5" t="n">
        <v>-457000</v>
      </c>
      <c r="G27" s="5" t="n">
        <v>-457000</v>
      </c>
    </row>
    <row r="28" spans="1:7">
      <c r="A28" s="4" t="s">
        <v>127</v>
      </c>
      <c r="B28" s="4" t="s">
        <v>51</v>
      </c>
      <c r="C28" s="5" t="n">
        <v>1325000</v>
      </c>
      <c r="D28" s="4" t="s">
        <v>51</v>
      </c>
      <c r="E28" s="4" t="s">
        <v>51</v>
      </c>
      <c r="F28" s="4" t="s">
        <v>51</v>
      </c>
      <c r="G28" s="5" t="n">
        <v>1325000</v>
      </c>
    </row>
    <row r="29" spans="1:7">
      <c r="A29" s="4" t="s">
        <v>128</v>
      </c>
      <c r="B29" s="4" t="s">
        <v>51</v>
      </c>
      <c r="C29" s="5" t="n">
        <v>284000</v>
      </c>
      <c r="D29" s="4" t="s">
        <v>51</v>
      </c>
      <c r="E29" s="4" t="s">
        <v>51</v>
      </c>
      <c r="F29" s="4" t="s">
        <v>51</v>
      </c>
      <c r="G29" s="5" t="n">
        <v>284000</v>
      </c>
    </row>
    <row r="30" spans="1:7">
      <c r="A30" s="4" t="s">
        <v>131</v>
      </c>
      <c r="B30" s="6" t="n">
        <v>129000</v>
      </c>
      <c r="C30" s="5" t="n">
        <v>110116000</v>
      </c>
      <c r="D30" s="5" t="n">
        <v>-85128000</v>
      </c>
      <c r="E30" s="5" t="n">
        <v>-500000</v>
      </c>
      <c r="F30" s="5" t="n">
        <v>-4047000</v>
      </c>
      <c r="G30" s="5" t="n">
        <v>20570000</v>
      </c>
    </row>
    <row r="31" spans="1:7">
      <c r="A31" s="4" t="s">
        <v>132</v>
      </c>
      <c r="B31" s="5" t="n">
        <v>14211000</v>
      </c>
    </row>
    <row r="32" spans="1:7">
      <c r="A32" s="4" t="s">
        <v>100</v>
      </c>
      <c r="B32" s="4" t="s">
        <v>51</v>
      </c>
      <c r="C32" s="4" t="s">
        <v>51</v>
      </c>
      <c r="D32" s="5" t="n">
        <v>-6370000</v>
      </c>
      <c r="E32" s="4" t="s">
        <v>51</v>
      </c>
      <c r="F32" s="4" t="s">
        <v>51</v>
      </c>
      <c r="G32" s="5" t="n">
        <v>-6370000</v>
      </c>
    </row>
    <row r="33" spans="1:7">
      <c r="A33" s="4" t="s">
        <v>108</v>
      </c>
      <c r="B33" s="4" t="s">
        <v>51</v>
      </c>
      <c r="C33" s="4" t="s">
        <v>51</v>
      </c>
      <c r="D33" s="4" t="s">
        <v>51</v>
      </c>
      <c r="E33" s="5" t="n">
        <v>408000</v>
      </c>
      <c r="F33" s="4" t="s">
        <v>51</v>
      </c>
      <c r="G33" s="5" t="n">
        <v>408000</v>
      </c>
    </row>
    <row r="34" spans="1:7">
      <c r="A34" s="4" t="s">
        <v>106</v>
      </c>
      <c r="B34" s="4" t="s">
        <v>51</v>
      </c>
      <c r="C34" s="4" t="s">
        <v>51</v>
      </c>
      <c r="D34" s="4" t="s">
        <v>51</v>
      </c>
      <c r="E34" s="5" t="n">
        <v>-11000</v>
      </c>
      <c r="F34" s="4" t="s">
        <v>51</v>
      </c>
      <c r="G34" s="5" t="n">
        <v>-11000</v>
      </c>
    </row>
    <row r="35" spans="1:7">
      <c r="A35" s="4" t="s">
        <v>120</v>
      </c>
      <c r="B35" s="4" t="s">
        <v>51</v>
      </c>
      <c r="C35" s="5" t="n">
        <v>70000</v>
      </c>
      <c r="D35" s="4" t="s">
        <v>51</v>
      </c>
      <c r="E35" s="4" t="s">
        <v>51</v>
      </c>
      <c r="F35" s="4" t="s">
        <v>51</v>
      </c>
      <c r="G35" s="5" t="n">
        <v>70000</v>
      </c>
    </row>
    <row r="36" spans="1:7">
      <c r="A36" s="4" t="s">
        <v>121</v>
      </c>
      <c r="B36" s="5" t="n">
        <v>20000</v>
      </c>
    </row>
    <row r="37" spans="1:7">
      <c r="A37" s="4" t="s">
        <v>122</v>
      </c>
      <c r="B37" s="4" t="s">
        <v>51</v>
      </c>
      <c r="C37" s="4" t="s">
        <v>51</v>
      </c>
      <c r="D37" s="4" t="s">
        <v>51</v>
      </c>
      <c r="E37" s="4" t="s">
        <v>51</v>
      </c>
      <c r="F37" s="4" t="s">
        <v>51</v>
      </c>
      <c r="G37" s="4" t="s">
        <v>51</v>
      </c>
    </row>
    <row r="38" spans="1:7">
      <c r="A38" s="4" t="s">
        <v>123</v>
      </c>
      <c r="B38" s="5" t="n">
        <v>566000</v>
      </c>
    </row>
    <row r="39" spans="1:7">
      <c r="A39" s="4" t="s">
        <v>124</v>
      </c>
      <c r="B39" s="4" t="s">
        <v>51</v>
      </c>
      <c r="C39" s="4" t="s">
        <v>51</v>
      </c>
      <c r="D39" s="4" t="s">
        <v>51</v>
      </c>
      <c r="E39" s="4" t="s">
        <v>51</v>
      </c>
      <c r="F39" s="4" t="s">
        <v>51</v>
      </c>
      <c r="G39" s="4" t="s">
        <v>51</v>
      </c>
    </row>
    <row r="40" spans="1:7">
      <c r="A40" s="4" t="s">
        <v>125</v>
      </c>
      <c r="B40" s="5" t="n">
        <v>-219000</v>
      </c>
    </row>
    <row r="41" spans="1:7">
      <c r="A41" s="4" t="s">
        <v>126</v>
      </c>
      <c r="B41" s="4" t="s">
        <v>51</v>
      </c>
      <c r="C41" s="4" t="s">
        <v>51</v>
      </c>
      <c r="D41" s="4" t="s">
        <v>51</v>
      </c>
      <c r="E41" s="4" t="s">
        <v>51</v>
      </c>
      <c r="F41" s="5" t="n">
        <v>-323000</v>
      </c>
      <c r="G41" s="5" t="n">
        <v>-323000</v>
      </c>
    </row>
    <row r="42" spans="1:7">
      <c r="A42" s="4" t="s">
        <v>127</v>
      </c>
      <c r="B42" s="4" t="s">
        <v>51</v>
      </c>
      <c r="C42" s="5" t="n">
        <v>908000</v>
      </c>
      <c r="D42" s="4" t="s">
        <v>51</v>
      </c>
      <c r="E42" s="4" t="s">
        <v>51</v>
      </c>
      <c r="F42" s="4" t="s">
        <v>51</v>
      </c>
      <c r="G42" s="5" t="n">
        <v>908000</v>
      </c>
    </row>
    <row r="43" spans="1:7">
      <c r="A43" s="4" t="s">
        <v>128</v>
      </c>
      <c r="B43" s="4" t="s">
        <v>51</v>
      </c>
      <c r="C43" s="5" t="n">
        <v>750000</v>
      </c>
      <c r="D43" s="4" t="s">
        <v>51</v>
      </c>
      <c r="E43" s="4" t="s">
        <v>51</v>
      </c>
      <c r="F43" s="4" t="s">
        <v>51</v>
      </c>
      <c r="G43" s="5" t="n">
        <v>750000</v>
      </c>
    </row>
    <row r="44" spans="1:7">
      <c r="A44" s="4" t="s">
        <v>133</v>
      </c>
      <c r="B44" s="6" t="n">
        <v>129000</v>
      </c>
      <c r="C44" s="6" t="n">
        <v>111844000</v>
      </c>
      <c r="D44" s="6" t="n">
        <v>-91498000</v>
      </c>
      <c r="E44" s="6" t="n">
        <v>-103000</v>
      </c>
      <c r="F44" s="6" t="n">
        <v>-4370000</v>
      </c>
      <c r="G44" s="6" t="n">
        <v>16002000</v>
      </c>
    </row>
    <row r="45" spans="1:7">
      <c r="A45" s="4" t="s">
        <v>134</v>
      </c>
      <c r="B45" s="5" t="n">
        <v>1457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47</v>
      </c>
    </row>
    <row r="2" spans="1:2">
      <c r="A2" s="3" t="s">
        <v>194</v>
      </c>
    </row>
    <row r="3" spans="1:2">
      <c r="A3" s="5" t="n">
        <v>2017</v>
      </c>
      <c r="B3" s="6" t="n">
        <v>135000</v>
      </c>
    </row>
    <row r="4" spans="1:2">
      <c r="A4" s="5" t="n">
        <v>2018</v>
      </c>
      <c r="B4" s="5" t="n">
        <v>135000</v>
      </c>
    </row>
    <row r="5" spans="1:2">
      <c r="A5" s="5" t="n">
        <v>2019</v>
      </c>
      <c r="B5" s="5" t="n">
        <v>135000</v>
      </c>
    </row>
    <row r="6" spans="1:2">
      <c r="A6" s="5" t="n">
        <v>2020</v>
      </c>
      <c r="B6" s="5" t="n">
        <v>136000</v>
      </c>
    </row>
    <row r="7" spans="1:2">
      <c r="A7" s="5" t="n">
        <v>2021</v>
      </c>
      <c r="B7" s="4" t="s">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81</v>
      </c>
    </row>
    <row r="3" spans="1:4">
      <c r="A3" s="3" t="s">
        <v>197</v>
      </c>
    </row>
    <row r="4" spans="1:4">
      <c r="A4" s="4" t="s">
        <v>468</v>
      </c>
      <c r="B4" s="5" t="n">
        <v>1896000</v>
      </c>
      <c r="C4" s="5" t="n">
        <v>1887000</v>
      </c>
      <c r="D4" s="5" t="n">
        <v>294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51</v>
      </c>
      <c r="J1" s="2" t="s">
        <v>1</v>
      </c>
    </row>
    <row r="2" spans="1:12">
      <c r="B2" s="2" t="s">
        <v>2</v>
      </c>
      <c r="C2" s="2" t="s">
        <v>352</v>
      </c>
      <c r="D2" s="2" t="s">
        <v>4</v>
      </c>
      <c r="E2" s="2" t="s">
        <v>353</v>
      </c>
      <c r="F2" s="2" t="s">
        <v>30</v>
      </c>
      <c r="G2" s="2" t="s">
        <v>354</v>
      </c>
      <c r="H2" s="2" t="s">
        <v>355</v>
      </c>
      <c r="I2" s="2" t="s">
        <v>356</v>
      </c>
      <c r="J2" s="2" t="s">
        <v>2</v>
      </c>
      <c r="K2" s="2" t="s">
        <v>30</v>
      </c>
      <c r="L2" s="2" t="s">
        <v>81</v>
      </c>
    </row>
    <row r="3" spans="1:12">
      <c r="A3" s="3" t="s">
        <v>197</v>
      </c>
    </row>
    <row r="4" spans="1:12">
      <c r="A4" s="4" t="s">
        <v>100</v>
      </c>
      <c r="B4" s="6" t="n">
        <v>-2083000</v>
      </c>
      <c r="C4" s="6" t="n">
        <v>-2092000</v>
      </c>
      <c r="D4" s="6" t="n">
        <v>-1497000</v>
      </c>
      <c r="E4" s="6" t="n">
        <v>-698000</v>
      </c>
      <c r="F4" s="6" t="n">
        <v>-970000</v>
      </c>
      <c r="G4" s="6" t="n">
        <v>-1895000</v>
      </c>
      <c r="H4" s="6" t="n">
        <v>-3142000</v>
      </c>
      <c r="I4" s="6" t="n">
        <v>-3945000</v>
      </c>
      <c r="J4" s="6" t="n">
        <v>-6370000</v>
      </c>
      <c r="K4" s="6" t="n">
        <v>-9952000</v>
      </c>
      <c r="L4" s="6" t="n">
        <v>-11575000</v>
      </c>
    </row>
    <row r="5" spans="1:12">
      <c r="A5" s="4" t="s">
        <v>470</v>
      </c>
      <c r="J5" s="5" t="n">
        <v>12984000</v>
      </c>
      <c r="K5" s="5" t="n">
        <v>12614000</v>
      </c>
      <c r="L5" s="5" t="n">
        <v>12098000</v>
      </c>
    </row>
    <row r="6" spans="1:12">
      <c r="A6" s="4" t="s">
        <v>101</v>
      </c>
      <c r="B6" s="7" t="n">
        <v>-0.16</v>
      </c>
      <c r="C6" s="7" t="n">
        <v>-0.16</v>
      </c>
      <c r="D6" s="7" t="n">
        <v>-0.12</v>
      </c>
      <c r="E6" s="7" t="n">
        <v>-0.05</v>
      </c>
      <c r="F6" s="7" t="n">
        <v>-0.08</v>
      </c>
      <c r="G6" s="7" t="n">
        <v>-0.15</v>
      </c>
      <c r="H6" s="7" t="n">
        <v>-0.25</v>
      </c>
      <c r="I6" s="7" t="n">
        <v>-0.32</v>
      </c>
      <c r="J6" s="7" t="n">
        <v>-0.49</v>
      </c>
      <c r="K6" s="7" t="n">
        <v>-0.79</v>
      </c>
      <c r="L6" s="7" t="n">
        <v>-0.9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24"/>
    <col customWidth="1" max="7" min="7" width="14"/>
  </cols>
  <sheetData>
    <row r="1" spans="1:7">
      <c r="A1" s="1" t="s">
        <v>471</v>
      </c>
      <c r="B1" s="2" t="s">
        <v>472</v>
      </c>
      <c r="C1" s="2" t="s">
        <v>351</v>
      </c>
      <c r="E1" s="2" t="s">
        <v>1</v>
      </c>
    </row>
    <row r="2" spans="1:7">
      <c r="B2" s="2" t="s">
        <v>473</v>
      </c>
      <c r="C2" s="2" t="s">
        <v>474</v>
      </c>
      <c r="D2" s="2" t="s">
        <v>475</v>
      </c>
      <c r="E2" s="2" t="s">
        <v>2</v>
      </c>
      <c r="F2" s="2" t="s">
        <v>30</v>
      </c>
      <c r="G2" s="2" t="s">
        <v>81</v>
      </c>
    </row>
    <row r="3" spans="1:7">
      <c r="A3" s="3" t="s">
        <v>476</v>
      </c>
    </row>
    <row r="4" spans="1:7">
      <c r="A4" s="4" t="s">
        <v>477</v>
      </c>
      <c r="C4" s="6" t="n">
        <v>49000</v>
      </c>
      <c r="E4" s="6" t="n">
        <v>270000</v>
      </c>
      <c r="F4" s="6" t="n">
        <v>282000</v>
      </c>
      <c r="G4" s="6" t="n">
        <v>540000</v>
      </c>
    </row>
    <row r="5" spans="1:7">
      <c r="A5" s="4" t="s">
        <v>478</v>
      </c>
      <c r="E5" s="5" t="n">
        <v>33000</v>
      </c>
      <c r="F5" s="5" t="n">
        <v>1524000</v>
      </c>
      <c r="G5" s="5" t="n">
        <v>276000</v>
      </c>
    </row>
    <row r="6" spans="1:7">
      <c r="A6" s="4" t="s">
        <v>479</v>
      </c>
      <c r="E6" s="5" t="n">
        <v>280000</v>
      </c>
      <c r="F6" s="5" t="n">
        <v>505000</v>
      </c>
      <c r="G6" s="5" t="n">
        <v>712000</v>
      </c>
    </row>
    <row r="7" spans="1:7">
      <c r="A7" s="4" t="s">
        <v>480</v>
      </c>
      <c r="E7" s="6" t="n">
        <v>649000</v>
      </c>
    </row>
    <row r="8" spans="1:7">
      <c r="A8" s="4" t="s">
        <v>481</v>
      </c>
      <c r="E8" s="4" t="s">
        <v>482</v>
      </c>
    </row>
    <row r="9" spans="1:7">
      <c r="A9" s="4" t="s">
        <v>483</v>
      </c>
    </row>
    <row r="10" spans="1:7">
      <c r="A10" s="3" t="s">
        <v>476</v>
      </c>
    </row>
    <row r="11" spans="1:7">
      <c r="A11" s="4" t="s">
        <v>477</v>
      </c>
      <c r="E11" s="6" t="n">
        <v>908000</v>
      </c>
    </row>
    <row r="12" spans="1:7">
      <c r="A12" s="4" t="s">
        <v>484</v>
      </c>
    </row>
    <row r="13" spans="1:7">
      <c r="A13" s="3" t="s">
        <v>476</v>
      </c>
    </row>
    <row r="14" spans="1:7">
      <c r="A14" s="4" t="s">
        <v>477</v>
      </c>
      <c r="B14" s="6" t="n">
        <v>26000</v>
      </c>
      <c r="E14" s="6" t="n">
        <v>26000</v>
      </c>
    </row>
    <row r="15" spans="1:7">
      <c r="A15" s="4" t="s">
        <v>485</v>
      </c>
    </row>
    <row r="16" spans="1:7">
      <c r="A16" s="3" t="s">
        <v>476</v>
      </c>
    </row>
    <row r="17" spans="1:7">
      <c r="A17" s="4" t="s">
        <v>477</v>
      </c>
      <c r="D17" s="6" t="n">
        <v>327000</v>
      </c>
    </row>
    <row r="18" spans="1:7">
      <c r="A18" s="4" t="s">
        <v>365</v>
      </c>
    </row>
    <row r="19" spans="1:7">
      <c r="A19" s="3" t="s">
        <v>476</v>
      </c>
    </row>
    <row r="20" spans="1:7">
      <c r="A20" s="4" t="s">
        <v>486</v>
      </c>
      <c r="E20" s="4" t="s">
        <v>367</v>
      </c>
    </row>
    <row r="21" spans="1:7">
      <c r="A21" s="4" t="s">
        <v>487</v>
      </c>
    </row>
    <row r="22" spans="1:7">
      <c r="A22" s="3" t="s">
        <v>476</v>
      </c>
    </row>
    <row r="23" spans="1:7">
      <c r="A23" s="4" t="s">
        <v>488</v>
      </c>
      <c r="E23" s="5" t="n">
        <v>2813000</v>
      </c>
    </row>
    <row r="24" spans="1:7">
      <c r="A24" s="4" t="s">
        <v>489</v>
      </c>
    </row>
    <row r="25" spans="1:7">
      <c r="A25" s="3" t="s">
        <v>476</v>
      </c>
    </row>
    <row r="26" spans="1:7">
      <c r="A26" s="4" t="s">
        <v>488</v>
      </c>
      <c r="E26" s="5" t="n">
        <v>2500000</v>
      </c>
    </row>
    <row r="27" spans="1:7">
      <c r="A27" s="4" t="s">
        <v>490</v>
      </c>
      <c r="E27" s="5" t="n">
        <v>273000</v>
      </c>
    </row>
    <row r="28" spans="1:7">
      <c r="A28" s="4" t="s">
        <v>491</v>
      </c>
    </row>
    <row r="29" spans="1:7">
      <c r="A29" s="3" t="s">
        <v>476</v>
      </c>
    </row>
    <row r="30" spans="1:7">
      <c r="A30" s="4" t="s">
        <v>488</v>
      </c>
      <c r="E30" s="5" t="n">
        <v>600000</v>
      </c>
    </row>
    <row r="31" spans="1:7">
      <c r="A31" s="4" t="s">
        <v>490</v>
      </c>
      <c r="E31" s="5" t="n">
        <v>34000</v>
      </c>
    </row>
    <row r="32" spans="1:7">
      <c r="A32" s="4" t="s">
        <v>492</v>
      </c>
    </row>
    <row r="33" spans="1:7">
      <c r="A33" s="3" t="s">
        <v>476</v>
      </c>
    </row>
    <row r="34" spans="1:7">
      <c r="A34" s="4" t="s">
        <v>488</v>
      </c>
      <c r="E34" s="5" t="n">
        <v>1200000</v>
      </c>
    </row>
    <row r="35" spans="1:7">
      <c r="A35" s="4" t="s">
        <v>490</v>
      </c>
      <c r="E35" s="5" t="n">
        <v>504000</v>
      </c>
    </row>
    <row r="36" spans="1:7">
      <c r="A36" s="4" t="s">
        <v>483</v>
      </c>
    </row>
    <row r="37" spans="1:7">
      <c r="A37" s="3" t="s">
        <v>476</v>
      </c>
    </row>
    <row r="38" spans="1:7">
      <c r="A38" s="4" t="s">
        <v>477</v>
      </c>
      <c r="F38" s="6" t="n">
        <v>1325000</v>
      </c>
      <c r="G38" s="6" t="n">
        <v>787000</v>
      </c>
    </row>
    <row r="39" spans="1:7">
      <c r="A39" s="4" t="s">
        <v>480</v>
      </c>
      <c r="E39" s="6" t="n">
        <v>1834000</v>
      </c>
    </row>
    <row r="40" spans="1:7">
      <c r="A40" s="4" t="s">
        <v>481</v>
      </c>
      <c r="F40" s="4" t="s">
        <v>493</v>
      </c>
    </row>
    <row r="41" spans="1:7">
      <c r="A41" s="4" t="s">
        <v>494</v>
      </c>
    </row>
    <row r="42" spans="1:7">
      <c r="A42" s="3" t="s">
        <v>476</v>
      </c>
    </row>
    <row r="43" spans="1:7">
      <c r="A43" s="4" t="s">
        <v>477</v>
      </c>
      <c r="E43" s="5" t="n">
        <v>480000</v>
      </c>
    </row>
    <row r="44" spans="1:7">
      <c r="A44" s="4" t="s">
        <v>480</v>
      </c>
      <c r="E44" s="6" t="n">
        <v>528000</v>
      </c>
    </row>
    <row r="45" spans="1:7">
      <c r="A45" s="4" t="s">
        <v>481</v>
      </c>
      <c r="E45" s="4" t="s">
        <v>495</v>
      </c>
    </row>
  </sheetData>
  <mergeCells count="3">
    <mergeCell ref="A1:A2"/>
    <mergeCell ref="C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81</v>
      </c>
    </row>
    <row r="3" spans="1:4">
      <c r="A3" s="3" t="s">
        <v>476</v>
      </c>
    </row>
    <row r="4" spans="1:4">
      <c r="A4" s="4" t="s">
        <v>497</v>
      </c>
      <c r="B4" s="5" t="n">
        <v>1212000</v>
      </c>
      <c r="C4" s="5" t="n">
        <v>2209000</v>
      </c>
      <c r="D4" s="5" t="n">
        <v>2790000</v>
      </c>
    </row>
    <row r="5" spans="1:4">
      <c r="A5" s="4" t="s">
        <v>498</v>
      </c>
      <c r="B5" s="5" t="n">
        <v>395000</v>
      </c>
      <c r="C5" s="4" t="s">
        <v>51</v>
      </c>
      <c r="D5" s="5" t="n">
        <v>290000</v>
      </c>
    </row>
    <row r="6" spans="1:4">
      <c r="A6" s="4" t="s">
        <v>499</v>
      </c>
      <c r="B6" s="5" t="n">
        <v>-20000</v>
      </c>
      <c r="C6" s="5" t="n">
        <v>-568000</v>
      </c>
      <c r="D6" s="5" t="n">
        <v>-126000</v>
      </c>
    </row>
    <row r="7" spans="1:4">
      <c r="A7" s="4" t="s">
        <v>500</v>
      </c>
      <c r="B7" s="5" t="n">
        <v>-344000</v>
      </c>
      <c r="C7" s="5" t="n">
        <v>-429000</v>
      </c>
      <c r="D7" s="5" t="n">
        <v>-745000</v>
      </c>
    </row>
    <row r="8" spans="1:4">
      <c r="A8" s="4" t="s">
        <v>501</v>
      </c>
      <c r="B8" s="5" t="n">
        <v>1243000</v>
      </c>
      <c r="C8" s="5" t="n">
        <v>1212000</v>
      </c>
      <c r="D8" s="5" t="n">
        <v>2209000</v>
      </c>
    </row>
    <row r="9" spans="1:4">
      <c r="A9" s="4" t="s">
        <v>502</v>
      </c>
      <c r="B9" s="5" t="n">
        <v>822000</v>
      </c>
      <c r="C9" s="5" t="n">
        <v>904000</v>
      </c>
      <c r="D9" s="5" t="n">
        <v>1620000</v>
      </c>
    </row>
    <row r="10" spans="1:4">
      <c r="A10" s="4" t="s">
        <v>503</v>
      </c>
      <c r="B10" s="7" t="n">
        <v>6.94</v>
      </c>
      <c r="C10" s="7" t="n">
        <v>6.84</v>
      </c>
      <c r="D10" s="7" t="n">
        <v>7.25</v>
      </c>
    </row>
    <row r="11" spans="1:4">
      <c r="A11" s="4" t="s">
        <v>504</v>
      </c>
      <c r="B11" s="8" t="n">
        <v>4.75</v>
      </c>
      <c r="C11" s="4" t="s">
        <v>51</v>
      </c>
      <c r="D11" s="8" t="n">
        <v>5.54</v>
      </c>
    </row>
    <row r="12" spans="1:4">
      <c r="A12" s="4" t="s">
        <v>505</v>
      </c>
      <c r="B12" s="8" t="n">
        <v>3.44</v>
      </c>
      <c r="C12" s="8" t="n">
        <v>3.95</v>
      </c>
      <c r="D12" s="8" t="n">
        <v>3.65</v>
      </c>
    </row>
    <row r="13" spans="1:4">
      <c r="A13" s="4" t="s">
        <v>506</v>
      </c>
      <c r="B13" s="8" t="n">
        <v>11.36</v>
      </c>
      <c r="C13" s="8" t="n">
        <v>10.36</v>
      </c>
      <c r="D13" s="8" t="n">
        <v>8.41</v>
      </c>
    </row>
    <row r="14" spans="1:4">
      <c r="A14" s="4" t="s">
        <v>507</v>
      </c>
      <c r="B14" s="8" t="n">
        <v>5.08</v>
      </c>
      <c r="C14" s="8" t="n">
        <v>6.94</v>
      </c>
      <c r="D14" s="8" t="n">
        <v>6.84</v>
      </c>
    </row>
    <row r="15" spans="1:4">
      <c r="A15" s="4" t="s">
        <v>508</v>
      </c>
      <c r="B15" s="7" t="n">
        <v>5.07</v>
      </c>
      <c r="C15" s="7" t="n">
        <v>7.4</v>
      </c>
      <c r="D15" s="7" t="n">
        <v>7.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510</v>
      </c>
    </row>
    <row r="3" spans="1:2">
      <c r="A3" s="4" t="s">
        <v>511</v>
      </c>
      <c r="B3" s="5" t="n">
        <v>1243000</v>
      </c>
    </row>
    <row r="4" spans="1:2">
      <c r="A4" s="4" t="s">
        <v>512</v>
      </c>
      <c r="B4" s="4" t="s">
        <v>513</v>
      </c>
    </row>
    <row r="5" spans="1:2">
      <c r="A5" s="4" t="s">
        <v>514</v>
      </c>
      <c r="B5" s="7" t="n">
        <v>5.08</v>
      </c>
    </row>
    <row r="6" spans="1:2">
      <c r="A6" s="4" t="s">
        <v>515</v>
      </c>
      <c r="B6" s="5" t="n">
        <v>822000</v>
      </c>
    </row>
    <row r="7" spans="1:2">
      <c r="A7" s="4" t="s">
        <v>516</v>
      </c>
      <c r="B7" s="7" t="n">
        <v>5.07</v>
      </c>
    </row>
    <row r="8" spans="1:2">
      <c r="A8" s="4" t="s">
        <v>517</v>
      </c>
      <c r="B8" s="4" t="s">
        <v>513</v>
      </c>
    </row>
    <row r="9" spans="1:2">
      <c r="A9" s="4" t="s">
        <v>518</v>
      </c>
      <c r="B9" s="4" t="s">
        <v>519</v>
      </c>
    </row>
    <row r="10" spans="1:2">
      <c r="A10" s="4" t="s">
        <v>520</v>
      </c>
      <c r="B10" s="6" t="n">
        <v>748000</v>
      </c>
    </row>
    <row r="11" spans="1:2">
      <c r="A11" s="4" t="s">
        <v>521</v>
      </c>
      <c r="B11" s="6" t="n">
        <v>578000</v>
      </c>
    </row>
    <row r="12" spans="1:2">
      <c r="A12" s="4" t="s">
        <v>522</v>
      </c>
    </row>
    <row r="13" spans="1:2">
      <c r="A13" s="4" t="s">
        <v>523</v>
      </c>
      <c r="B13" s="7" t="n">
        <v>2.06</v>
      </c>
    </row>
    <row r="14" spans="1:2">
      <c r="A14" s="4" t="s">
        <v>524</v>
      </c>
      <c r="B14" s="7" t="n">
        <v>3.81</v>
      </c>
    </row>
    <row r="15" spans="1:2">
      <c r="A15" s="4" t="s">
        <v>511</v>
      </c>
      <c r="B15" s="5" t="n">
        <v>215000</v>
      </c>
    </row>
    <row r="16" spans="1:2">
      <c r="A16" s="4" t="s">
        <v>512</v>
      </c>
      <c r="B16" s="4" t="s">
        <v>364</v>
      </c>
    </row>
    <row r="17" spans="1:2">
      <c r="A17" s="4" t="s">
        <v>514</v>
      </c>
      <c r="B17" s="7" t="n">
        <v>3.19</v>
      </c>
    </row>
    <row r="18" spans="1:2">
      <c r="A18" s="4" t="s">
        <v>515</v>
      </c>
      <c r="B18" s="5" t="n">
        <v>215000</v>
      </c>
    </row>
    <row r="19" spans="1:2">
      <c r="A19" s="4" t="s">
        <v>516</v>
      </c>
      <c r="B19" s="7" t="n">
        <v>3.19</v>
      </c>
    </row>
    <row r="20" spans="1:2">
      <c r="A20" s="4" t="s">
        <v>525</v>
      </c>
    </row>
    <row r="21" spans="1:2">
      <c r="A21" s="4" t="s">
        <v>523</v>
      </c>
      <c r="B21" s="8" t="n">
        <v>3.82</v>
      </c>
    </row>
    <row r="22" spans="1:2">
      <c r="A22" s="4" t="s">
        <v>524</v>
      </c>
      <c r="B22" s="7" t="n">
        <v>7.4</v>
      </c>
    </row>
    <row r="23" spans="1:2">
      <c r="A23" s="4" t="s">
        <v>511</v>
      </c>
      <c r="B23" s="5" t="n">
        <v>970000</v>
      </c>
    </row>
    <row r="24" spans="1:2">
      <c r="A24" s="4" t="s">
        <v>512</v>
      </c>
      <c r="B24" s="4" t="s">
        <v>526</v>
      </c>
    </row>
    <row r="25" spans="1:2">
      <c r="A25" s="4" t="s">
        <v>514</v>
      </c>
      <c r="B25" s="7" t="n">
        <v>5.32</v>
      </c>
    </row>
    <row r="26" spans="1:2">
      <c r="A26" s="4" t="s">
        <v>515</v>
      </c>
      <c r="B26" s="5" t="n">
        <v>549000</v>
      </c>
    </row>
    <row r="27" spans="1:2">
      <c r="A27" s="4" t="s">
        <v>516</v>
      </c>
      <c r="B27" s="7" t="n">
        <v>5.49</v>
      </c>
    </row>
    <row r="28" spans="1:2">
      <c r="A28" s="4" t="s">
        <v>527</v>
      </c>
    </row>
    <row r="29" spans="1:2">
      <c r="A29" s="4" t="s">
        <v>523</v>
      </c>
      <c r="B29" s="8" t="n">
        <v>7.41</v>
      </c>
    </row>
    <row r="30" spans="1:2">
      <c r="A30" s="4" t="s">
        <v>524</v>
      </c>
      <c r="B30" s="7" t="n">
        <v>14.15</v>
      </c>
    </row>
    <row r="31" spans="1:2">
      <c r="A31" s="4" t="s">
        <v>511</v>
      </c>
      <c r="B31" s="5" t="n">
        <v>56000</v>
      </c>
    </row>
    <row r="32" spans="1:2">
      <c r="A32" s="4" t="s">
        <v>512</v>
      </c>
      <c r="B32" s="4" t="s">
        <v>528</v>
      </c>
    </row>
    <row r="33" spans="1:2">
      <c r="A33" s="4" t="s">
        <v>514</v>
      </c>
      <c r="B33" s="7" t="n">
        <v>7.66</v>
      </c>
    </row>
    <row r="34" spans="1:2">
      <c r="A34" s="4" t="s">
        <v>515</v>
      </c>
      <c r="B34" s="5" t="n">
        <v>56000</v>
      </c>
    </row>
    <row r="35" spans="1:2">
      <c r="A35" s="4" t="s">
        <v>516</v>
      </c>
      <c r="B35" s="7" t="n">
        <v>7.66</v>
      </c>
    </row>
    <row r="36" spans="1:2">
      <c r="A36" s="4" t="s">
        <v>529</v>
      </c>
    </row>
    <row r="37" spans="1:2">
      <c r="A37" s="4" t="s">
        <v>523</v>
      </c>
      <c r="B37" s="8" t="n">
        <v>14.16</v>
      </c>
    </row>
    <row r="38" spans="1:2">
      <c r="A38" s="4" t="s">
        <v>524</v>
      </c>
      <c r="B38" s="7" t="n">
        <v>15.65</v>
      </c>
    </row>
    <row r="39" spans="1:2">
      <c r="A39" s="4" t="s">
        <v>511</v>
      </c>
      <c r="B39" s="5" t="n">
        <v>2000</v>
      </c>
    </row>
    <row r="40" spans="1:2">
      <c r="A40" s="4" t="s">
        <v>512</v>
      </c>
      <c r="B40" s="4" t="s">
        <v>528</v>
      </c>
    </row>
    <row r="41" spans="1:2">
      <c r="A41" s="4" t="s">
        <v>514</v>
      </c>
      <c r="B41" s="7" t="n">
        <v>15.65</v>
      </c>
    </row>
    <row r="42" spans="1:2">
      <c r="A42" s="4" t="s">
        <v>515</v>
      </c>
      <c r="B42" s="5" t="n">
        <v>2000</v>
      </c>
    </row>
    <row r="43" spans="1:2">
      <c r="A43" s="4" t="s">
        <v>516</v>
      </c>
      <c r="B43" s="7" t="n">
        <v>15.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81</v>
      </c>
    </row>
    <row r="3" spans="1:4">
      <c r="A3" s="4" t="s">
        <v>531</v>
      </c>
      <c r="B3" s="4" t="s">
        <v>532</v>
      </c>
      <c r="C3" s="4" t="s">
        <v>51</v>
      </c>
      <c r="D3" s="4" t="s">
        <v>533</v>
      </c>
    </row>
    <row r="4" spans="1:4">
      <c r="A4" s="4" t="s">
        <v>534</v>
      </c>
      <c r="B4" s="4" t="s">
        <v>519</v>
      </c>
      <c r="C4" s="4" t="s">
        <v>535</v>
      </c>
    </row>
    <row r="5" spans="1:4">
      <c r="A5" s="4" t="s">
        <v>536</v>
      </c>
      <c r="B5" s="4" t="s">
        <v>537</v>
      </c>
      <c r="C5" s="4" t="s">
        <v>51</v>
      </c>
      <c r="D5" s="4" t="s">
        <v>538</v>
      </c>
    </row>
    <row r="6" spans="1:4">
      <c r="A6" s="4" t="s">
        <v>539</v>
      </c>
      <c r="B6" s="4" t="s">
        <v>540</v>
      </c>
      <c r="C6" s="4" t="s">
        <v>51</v>
      </c>
      <c r="D6" s="4" t="s">
        <v>540</v>
      </c>
    </row>
    <row r="7" spans="1:4">
      <c r="A7" s="4" t="s">
        <v>541</v>
      </c>
      <c r="B7" s="7" t="n">
        <v>1.68</v>
      </c>
      <c r="C7" s="4" t="s">
        <v>51</v>
      </c>
      <c r="D7" s="7" t="n">
        <v>1.91</v>
      </c>
    </row>
    <row r="8" spans="1:4">
      <c r="A8" s="4" t="s">
        <v>365</v>
      </c>
    </row>
    <row r="9" spans="1:4">
      <c r="A9" s="4" t="s">
        <v>534</v>
      </c>
      <c r="D9" s="4" t="s">
        <v>364</v>
      </c>
    </row>
    <row r="10" spans="1:4">
      <c r="A10" s="4" t="s">
        <v>366</v>
      </c>
    </row>
    <row r="11" spans="1:4">
      <c r="A11" s="4" t="s">
        <v>534</v>
      </c>
      <c r="D11" s="4" t="s">
        <v>5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81</v>
      </c>
    </row>
    <row r="3" spans="1:4">
      <c r="A3" s="4" t="s">
        <v>543</v>
      </c>
      <c r="B3" s="5" t="n">
        <v>575000</v>
      </c>
      <c r="C3" s="5" t="n">
        <v>616000</v>
      </c>
      <c r="D3" s="5" t="n">
        <v>200000</v>
      </c>
    </row>
    <row r="4" spans="1:4">
      <c r="A4" s="4" t="s">
        <v>544</v>
      </c>
      <c r="B4" s="5" t="n">
        <v>271000</v>
      </c>
      <c r="C4" s="5" t="n">
        <v>232000</v>
      </c>
      <c r="D4" s="5" t="n">
        <v>608000</v>
      </c>
    </row>
    <row r="5" spans="1:4">
      <c r="A5" s="4" t="s">
        <v>545</v>
      </c>
      <c r="B5" s="5" t="n">
        <v>-272000</v>
      </c>
      <c r="C5" s="5" t="n">
        <v>-210000</v>
      </c>
      <c r="D5" s="5" t="n">
        <v>-99000</v>
      </c>
    </row>
    <row r="6" spans="1:4">
      <c r="A6" s="4" t="s">
        <v>546</v>
      </c>
      <c r="B6" s="5" t="n">
        <v>-182000</v>
      </c>
      <c r="C6" s="5" t="n">
        <v>-63000</v>
      </c>
      <c r="D6" s="5" t="n">
        <v>-93000</v>
      </c>
    </row>
    <row r="7" spans="1:4">
      <c r="A7" s="4" t="s">
        <v>547</v>
      </c>
      <c r="B7" s="5" t="n">
        <v>392000</v>
      </c>
      <c r="C7" s="5" t="n">
        <v>575000</v>
      </c>
      <c r="D7" s="5" t="n">
        <v>616000</v>
      </c>
    </row>
    <row r="8" spans="1:4">
      <c r="A8" s="4" t="s">
        <v>548</v>
      </c>
      <c r="B8" s="7" t="n">
        <v>5.79</v>
      </c>
      <c r="C8" s="7" t="n">
        <v>5.69</v>
      </c>
      <c r="D8" s="7" t="n">
        <v>5.08</v>
      </c>
    </row>
    <row r="9" spans="1:4">
      <c r="A9" s="4" t="s">
        <v>549</v>
      </c>
      <c r="B9" s="8" t="n">
        <v>4.8</v>
      </c>
      <c r="C9" s="5" t="n">
        <v>6</v>
      </c>
      <c r="D9" s="8" t="n">
        <v>5.68</v>
      </c>
    </row>
    <row r="10" spans="1:4">
      <c r="A10" s="4" t="s">
        <v>550</v>
      </c>
      <c r="B10" s="8" t="n">
        <v>5.34</v>
      </c>
      <c r="C10" s="8" t="n">
        <v>5.75</v>
      </c>
      <c r="D10" s="8" t="n">
        <v>5.06</v>
      </c>
    </row>
    <row r="11" spans="1:4">
      <c r="A11" s="4" t="s">
        <v>551</v>
      </c>
      <c r="B11" s="8" t="n">
        <v>5.72</v>
      </c>
      <c r="C11" s="8" t="n">
        <v>5.7</v>
      </c>
      <c r="D11" s="8" t="n">
        <v>5.02</v>
      </c>
    </row>
    <row r="12" spans="1:4">
      <c r="A12" s="4" t="s">
        <v>552</v>
      </c>
      <c r="B12" s="7" t="n">
        <v>5.45</v>
      </c>
      <c r="C12" s="7" t="n">
        <v>5.79</v>
      </c>
      <c r="D12" s="7" t="n">
        <v>5.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1</v>
      </c>
    </row>
    <row r="3" spans="1:4">
      <c r="A3" s="3" t="s">
        <v>476</v>
      </c>
    </row>
    <row r="4" spans="1:4">
      <c r="A4" s="4" t="s">
        <v>543</v>
      </c>
      <c r="B4" s="4" t="s">
        <v>51</v>
      </c>
      <c r="C4" s="5" t="n">
        <v>18000</v>
      </c>
      <c r="D4" s="5" t="n">
        <v>34000</v>
      </c>
    </row>
    <row r="5" spans="1:4">
      <c r="A5" s="4" t="s">
        <v>544</v>
      </c>
      <c r="B5" s="5" t="n">
        <v>295000</v>
      </c>
      <c r="C5" s="4" t="s">
        <v>51</v>
      </c>
      <c r="D5" s="4" t="s">
        <v>51</v>
      </c>
    </row>
    <row r="6" spans="1:4">
      <c r="A6" s="4" t="s">
        <v>545</v>
      </c>
      <c r="B6" s="4" t="s">
        <v>51</v>
      </c>
      <c r="C6" s="4" t="s">
        <v>51</v>
      </c>
      <c r="D6" s="4" t="s">
        <v>51</v>
      </c>
    </row>
    <row r="7" spans="1:4">
      <c r="A7" s="4" t="s">
        <v>546</v>
      </c>
      <c r="B7" s="5" t="n">
        <v>-34000</v>
      </c>
      <c r="C7" s="5" t="n">
        <v>-18000</v>
      </c>
      <c r="D7" s="5" t="n">
        <v>-16000</v>
      </c>
    </row>
    <row r="8" spans="1:4">
      <c r="A8" s="4" t="s">
        <v>547</v>
      </c>
      <c r="B8" s="5" t="n">
        <v>261000</v>
      </c>
      <c r="C8" s="4" t="s">
        <v>51</v>
      </c>
      <c r="D8" s="5" t="n">
        <v>18000</v>
      </c>
    </row>
    <row r="9" spans="1:4">
      <c r="A9" s="4" t="s">
        <v>548</v>
      </c>
      <c r="B9" s="4" t="s">
        <v>51</v>
      </c>
      <c r="C9" s="7" t="n">
        <v>0.38</v>
      </c>
      <c r="D9" s="7" t="n">
        <v>0.38</v>
      </c>
    </row>
    <row r="10" spans="1:4">
      <c r="A10" s="4" t="s">
        <v>549</v>
      </c>
      <c r="B10" s="8" t="n">
        <v>4.07</v>
      </c>
      <c r="C10" s="4" t="s">
        <v>51</v>
      </c>
      <c r="D10" s="4" t="s">
        <v>51</v>
      </c>
    </row>
    <row r="11" spans="1:4">
      <c r="A11" s="4" t="s">
        <v>550</v>
      </c>
      <c r="B11" s="4" t="s">
        <v>51</v>
      </c>
      <c r="C11" s="4" t="s">
        <v>51</v>
      </c>
      <c r="D11" s="4" t="s">
        <v>51</v>
      </c>
    </row>
    <row r="12" spans="1:4">
      <c r="A12" s="4" t="s">
        <v>551</v>
      </c>
      <c r="B12" s="8" t="n">
        <v>4.07</v>
      </c>
      <c r="C12" s="8" t="n">
        <v>0.38</v>
      </c>
      <c r="D12" s="8" t="n">
        <v>0.38</v>
      </c>
    </row>
    <row r="13" spans="1:4">
      <c r="A13" s="4" t="s">
        <v>552</v>
      </c>
      <c r="B13" s="7" t="n">
        <v>4.07</v>
      </c>
      <c r="C13" s="4" t="s">
        <v>51</v>
      </c>
      <c r="D13" s="7" t="n">
        <v>0.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4" t="s">
        <v>555</v>
      </c>
      <c r="B3" s="6" t="n">
        <v>2993000</v>
      </c>
      <c r="C3" s="4" t="s">
        <v>51</v>
      </c>
    </row>
    <row r="4" spans="1:3">
      <c r="A4" s="4" t="s">
        <v>556</v>
      </c>
    </row>
    <row r="5" spans="1:3">
      <c r="A5" s="4" t="s">
        <v>555</v>
      </c>
      <c r="B5" s="5" t="n">
        <v>2000000</v>
      </c>
    </row>
    <row r="6" spans="1:3">
      <c r="A6" s="4" t="s">
        <v>557</v>
      </c>
      <c r="B6" s="5" t="n">
        <v>1098000</v>
      </c>
    </row>
    <row r="7" spans="1:3">
      <c r="A7" s="4" t="s">
        <v>558</v>
      </c>
      <c r="B7" s="6" t="n">
        <v>7500000</v>
      </c>
    </row>
    <row r="8" spans="1:3">
      <c r="A8" s="4" t="s">
        <v>559</v>
      </c>
      <c r="B8" s="4" t="s">
        <v>560</v>
      </c>
    </row>
    <row r="9" spans="1:3">
      <c r="A9" s="4" t="s">
        <v>561</v>
      </c>
      <c r="B9" s="4" t="s">
        <v>562</v>
      </c>
    </row>
    <row r="10" spans="1:3">
      <c r="A10" s="4" t="s">
        <v>563</v>
      </c>
      <c r="B10" s="4" t="s">
        <v>564</v>
      </c>
    </row>
    <row r="11" spans="1:3">
      <c r="A11" s="4" t="s">
        <v>565</v>
      </c>
      <c r="B11" s="4" t="s">
        <v>566</v>
      </c>
    </row>
    <row r="12" spans="1:3">
      <c r="A12" s="4" t="s">
        <v>567</v>
      </c>
    </row>
    <row r="13" spans="1:3">
      <c r="A13" s="4" t="s">
        <v>561</v>
      </c>
      <c r="B13" s="4" t="s">
        <v>568</v>
      </c>
    </row>
    <row r="14" spans="1:3">
      <c r="A14" s="4" t="s">
        <v>569</v>
      </c>
    </row>
    <row r="15" spans="1:3">
      <c r="A15" s="4" t="s">
        <v>561</v>
      </c>
      <c r="B15" s="4" t="s">
        <v>570</v>
      </c>
    </row>
    <row r="16" spans="1:3">
      <c r="A16" s="4" t="s">
        <v>571</v>
      </c>
    </row>
    <row r="17" spans="1:3">
      <c r="A17" s="4" t="s">
        <v>561</v>
      </c>
      <c r="B17" s="4" t="s">
        <v>564</v>
      </c>
    </row>
    <row r="18" spans="1:3">
      <c r="A18" s="4" t="s">
        <v>572</v>
      </c>
    </row>
    <row r="19" spans="1:3">
      <c r="A19" s="4" t="s">
        <v>558</v>
      </c>
      <c r="B19" s="6" t="n">
        <v>7500000</v>
      </c>
    </row>
    <row r="20" spans="1:3">
      <c r="A20" s="4" t="s">
        <v>573</v>
      </c>
    </row>
    <row r="21" spans="1:3">
      <c r="A21" s="4" t="s">
        <v>574</v>
      </c>
      <c r="B21" s="4" t="s">
        <v>575</v>
      </c>
    </row>
    <row r="22" spans="1:3">
      <c r="A22" s="4" t="s">
        <v>576</v>
      </c>
    </row>
    <row r="23" spans="1:3">
      <c r="A23" s="4" t="s">
        <v>574</v>
      </c>
      <c r="B23" s="4" t="s">
        <v>577</v>
      </c>
    </row>
    <row r="24" spans="1:3">
      <c r="A24" s="4" t="s">
        <v>578</v>
      </c>
    </row>
    <row r="25" spans="1:3">
      <c r="A25" s="4" t="s">
        <v>579</v>
      </c>
      <c r="B25" s="4" t="s">
        <v>580</v>
      </c>
    </row>
    <row r="26" spans="1:3">
      <c r="A26" s="4" t="s">
        <v>581</v>
      </c>
    </row>
    <row r="27" spans="1:3">
      <c r="A27" s="4" t="s">
        <v>579</v>
      </c>
      <c r="B27" s="4" t="s">
        <v>582</v>
      </c>
    </row>
    <row r="28" spans="1:3">
      <c r="A28" s="4" t="s">
        <v>583</v>
      </c>
    </row>
    <row r="29" spans="1:3">
      <c r="A29" s="4" t="s">
        <v>584</v>
      </c>
      <c r="B29" s="6" t="n">
        <v>3500000</v>
      </c>
    </row>
    <row r="30" spans="1:3">
      <c r="A30" s="4" t="s">
        <v>585</v>
      </c>
    </row>
    <row r="31" spans="1:3">
      <c r="A31" s="4" t="s">
        <v>584</v>
      </c>
      <c r="B31" s="6" t="n">
        <v>4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5</v>
      </c>
      <c r="B1" s="2" t="s">
        <v>1</v>
      </c>
    </row>
    <row r="2" spans="1:4">
      <c r="B2" s="2" t="s">
        <v>2</v>
      </c>
      <c r="C2" s="2" t="s">
        <v>30</v>
      </c>
      <c r="D2" s="2" t="s">
        <v>81</v>
      </c>
    </row>
    <row r="3" spans="1:4">
      <c r="A3" s="3" t="s">
        <v>136</v>
      </c>
    </row>
    <row r="4" spans="1:4">
      <c r="A4" s="4" t="s">
        <v>100</v>
      </c>
      <c r="B4" s="6" t="n">
        <v>-6370000</v>
      </c>
      <c r="C4" s="6" t="n">
        <v>-9952000</v>
      </c>
      <c r="D4" s="6" t="n">
        <v>-11575000</v>
      </c>
    </row>
    <row r="5" spans="1:4">
      <c r="A5" s="3" t="s">
        <v>137</v>
      </c>
    </row>
    <row r="6" spans="1:4">
      <c r="A6" s="4" t="s">
        <v>138</v>
      </c>
      <c r="B6" s="5" t="n">
        <v>205000</v>
      </c>
      <c r="C6" s="5" t="n">
        <v>186000</v>
      </c>
      <c r="D6" s="5" t="n">
        <v>122000</v>
      </c>
    </row>
    <row r="7" spans="1:4">
      <c r="A7" s="4" t="s">
        <v>139</v>
      </c>
      <c r="B7" s="5" t="n">
        <v>1658000</v>
      </c>
      <c r="C7" s="5" t="n">
        <v>1609000</v>
      </c>
      <c r="D7" s="5" t="n">
        <v>1334000</v>
      </c>
    </row>
    <row r="8" spans="1:4">
      <c r="A8" s="4" t="s">
        <v>140</v>
      </c>
      <c r="B8" s="5" t="n">
        <v>685000</v>
      </c>
      <c r="C8" s="5" t="n">
        <v>718000</v>
      </c>
      <c r="D8" s="5" t="n">
        <v>2216000</v>
      </c>
    </row>
    <row r="9" spans="1:4">
      <c r="A9" s="4" t="s">
        <v>141</v>
      </c>
      <c r="B9" s="5" t="n">
        <v>117000</v>
      </c>
      <c r="C9" s="5" t="n">
        <v>326000</v>
      </c>
      <c r="D9" s="5" t="n">
        <v>853000</v>
      </c>
    </row>
    <row r="10" spans="1:4">
      <c r="A10" s="4" t="s">
        <v>94</v>
      </c>
      <c r="B10" s="4" t="s">
        <v>51</v>
      </c>
      <c r="C10" s="4" t="s">
        <v>51</v>
      </c>
      <c r="D10" s="5" t="n">
        <v>441000</v>
      </c>
    </row>
    <row r="11" spans="1:4">
      <c r="A11" s="4" t="s">
        <v>142</v>
      </c>
      <c r="B11" s="4" t="s">
        <v>51</v>
      </c>
      <c r="C11" s="4" t="s">
        <v>51</v>
      </c>
      <c r="D11" s="5" t="n">
        <v>63000</v>
      </c>
    </row>
    <row r="12" spans="1:4">
      <c r="A12" s="4" t="s">
        <v>143</v>
      </c>
      <c r="B12" s="5" t="n">
        <v>2000</v>
      </c>
      <c r="C12" s="5" t="n">
        <v>106000</v>
      </c>
      <c r="D12" s="5" t="n">
        <v>18000</v>
      </c>
    </row>
    <row r="13" spans="1:4">
      <c r="A13" s="3" t="s">
        <v>144</v>
      </c>
    </row>
    <row r="14" spans="1:4">
      <c r="A14" s="4" t="s">
        <v>33</v>
      </c>
      <c r="B14" s="5" t="n">
        <v>-1000</v>
      </c>
      <c r="C14" s="5" t="n">
        <v>-1000</v>
      </c>
      <c r="D14" s="5" t="n">
        <v>-3000</v>
      </c>
    </row>
    <row r="15" spans="1:4">
      <c r="A15" s="4" t="s">
        <v>145</v>
      </c>
      <c r="B15" s="5" t="n">
        <v>1174000</v>
      </c>
      <c r="C15" s="5" t="n">
        <v>3350000</v>
      </c>
      <c r="D15" s="5" t="n">
        <v>-6293000</v>
      </c>
    </row>
    <row r="16" spans="1:4">
      <c r="A16" s="4" t="s">
        <v>146</v>
      </c>
      <c r="B16" s="4" t="s">
        <v>51</v>
      </c>
      <c r="C16" s="4" t="s">
        <v>51</v>
      </c>
      <c r="D16" s="5" t="n">
        <v>5371000</v>
      </c>
    </row>
    <row r="17" spans="1:4">
      <c r="A17" s="4" t="s">
        <v>147</v>
      </c>
      <c r="B17" s="5" t="n">
        <v>832000</v>
      </c>
      <c r="C17" s="5" t="n">
        <v>943000</v>
      </c>
      <c r="D17" s="5" t="n">
        <v>2535000</v>
      </c>
    </row>
    <row r="18" spans="1:4">
      <c r="A18" s="4" t="s">
        <v>148</v>
      </c>
      <c r="B18" s="5" t="n">
        <v>3027000</v>
      </c>
      <c r="C18" s="5" t="n">
        <v>-1086000</v>
      </c>
      <c r="D18" s="5" t="n">
        <v>-1218000</v>
      </c>
    </row>
    <row r="19" spans="1:4">
      <c r="A19" s="4" t="s">
        <v>149</v>
      </c>
      <c r="B19" s="5" t="n">
        <v>-1120000</v>
      </c>
      <c r="C19" s="5" t="n">
        <v>-437000</v>
      </c>
      <c r="D19" s="5" t="n">
        <v>-860000</v>
      </c>
    </row>
    <row r="20" spans="1:4">
      <c r="A20" s="4" t="s">
        <v>150</v>
      </c>
      <c r="B20" s="5" t="n">
        <v>-3758000</v>
      </c>
      <c r="C20" s="5" t="n">
        <v>-1166000</v>
      </c>
      <c r="D20" s="5" t="n">
        <v>-491000</v>
      </c>
    </row>
    <row r="21" spans="1:4">
      <c r="A21" s="4" t="s">
        <v>151</v>
      </c>
      <c r="B21" s="5" t="n">
        <v>2939000</v>
      </c>
      <c r="C21" s="5" t="n">
        <v>-347000</v>
      </c>
      <c r="D21" s="5" t="n">
        <v>3492000</v>
      </c>
    </row>
    <row r="22" spans="1:4">
      <c r="A22" s="4" t="s">
        <v>52</v>
      </c>
      <c r="B22" s="5" t="n">
        <v>-1874000</v>
      </c>
      <c r="C22" s="5" t="n">
        <v>-1151000</v>
      </c>
      <c r="D22" s="5" t="n">
        <v>3694000</v>
      </c>
    </row>
    <row r="23" spans="1:4">
      <c r="A23" s="4" t="s">
        <v>152</v>
      </c>
      <c r="B23" s="5" t="n">
        <v>-2484000</v>
      </c>
      <c r="C23" s="5" t="n">
        <v>-6902000</v>
      </c>
      <c r="D23" s="5" t="n">
        <v>-301000</v>
      </c>
    </row>
    <row r="24" spans="1:4">
      <c r="A24" s="3" t="s">
        <v>153</v>
      </c>
    </row>
    <row r="25" spans="1:4">
      <c r="A25" s="4" t="s">
        <v>154</v>
      </c>
      <c r="B25" s="5" t="n">
        <v>-505000</v>
      </c>
      <c r="C25" s="5" t="n">
        <v>-2182000</v>
      </c>
      <c r="D25" s="5" t="n">
        <v>-410000</v>
      </c>
    </row>
    <row r="26" spans="1:4">
      <c r="A26" s="4" t="s">
        <v>155</v>
      </c>
      <c r="B26" s="5" t="n">
        <v>-956000</v>
      </c>
      <c r="C26" s="5" t="n">
        <v>-2754000</v>
      </c>
      <c r="D26" s="5" t="n">
        <v>-5357000</v>
      </c>
    </row>
    <row r="27" spans="1:4">
      <c r="A27" s="4" t="s">
        <v>156</v>
      </c>
      <c r="B27" s="5" t="n">
        <v>932000</v>
      </c>
      <c r="C27" s="5" t="n">
        <v>8434000</v>
      </c>
      <c r="D27" s="5" t="n">
        <v>5187000</v>
      </c>
    </row>
    <row r="28" spans="1:4">
      <c r="A28" s="4" t="s">
        <v>157</v>
      </c>
      <c r="B28" s="5" t="n">
        <v>-529000</v>
      </c>
      <c r="C28" s="5" t="n">
        <v>3498000</v>
      </c>
      <c r="D28" s="5" t="n">
        <v>-580000</v>
      </c>
    </row>
    <row r="29" spans="1:4">
      <c r="A29" s="3" t="s">
        <v>158</v>
      </c>
    </row>
    <row r="30" spans="1:4">
      <c r="A30" s="4" t="s">
        <v>159</v>
      </c>
      <c r="B30" s="5" t="n">
        <v>14650000</v>
      </c>
      <c r="C30" s="4" t="s">
        <v>51</v>
      </c>
      <c r="D30" s="4" t="s">
        <v>51</v>
      </c>
    </row>
    <row r="31" spans="1:4">
      <c r="A31" s="4" t="s">
        <v>160</v>
      </c>
      <c r="B31" s="5" t="n">
        <v>-11657000</v>
      </c>
      <c r="C31" s="4" t="s">
        <v>51</v>
      </c>
      <c r="D31" s="4" t="s">
        <v>51</v>
      </c>
    </row>
    <row r="32" spans="1:4">
      <c r="A32" s="4" t="s">
        <v>161</v>
      </c>
      <c r="B32" s="4" t="s">
        <v>51</v>
      </c>
      <c r="C32" s="5" t="n">
        <v>-149000</v>
      </c>
      <c r="D32" s="5" t="n">
        <v>-144000</v>
      </c>
    </row>
    <row r="33" spans="1:4">
      <c r="A33" s="4" t="s">
        <v>162</v>
      </c>
      <c r="B33" s="5" t="n">
        <v>70000</v>
      </c>
      <c r="C33" s="5" t="n">
        <v>2006000</v>
      </c>
      <c r="D33" s="5" t="n">
        <v>460000</v>
      </c>
    </row>
    <row r="34" spans="1:4">
      <c r="A34" s="4" t="s">
        <v>163</v>
      </c>
      <c r="B34" s="5" t="n">
        <v>3063000</v>
      </c>
      <c r="C34" s="5" t="n">
        <v>1857000</v>
      </c>
      <c r="D34" s="5" t="n">
        <v>316000</v>
      </c>
    </row>
    <row r="35" spans="1:4">
      <c r="A35" s="4" t="s">
        <v>164</v>
      </c>
      <c r="B35" s="5" t="n">
        <v>433000</v>
      </c>
      <c r="C35" s="5" t="n">
        <v>62000</v>
      </c>
      <c r="D35" s="5" t="n">
        <v>-43000</v>
      </c>
    </row>
    <row r="36" spans="1:4">
      <c r="A36" s="4" t="s">
        <v>165</v>
      </c>
      <c r="B36" s="5" t="n">
        <v>483000</v>
      </c>
      <c r="C36" s="5" t="n">
        <v>-1485000</v>
      </c>
      <c r="D36" s="5" t="n">
        <v>-608000</v>
      </c>
    </row>
    <row r="37" spans="1:4">
      <c r="A37" s="4" t="s">
        <v>166</v>
      </c>
      <c r="B37" s="5" t="n">
        <v>4489000</v>
      </c>
      <c r="C37" s="5" t="n">
        <v>5974000</v>
      </c>
      <c r="D37" s="5" t="n">
        <v>6582000</v>
      </c>
    </row>
    <row r="38" spans="1:4">
      <c r="A38" s="4" t="s">
        <v>167</v>
      </c>
      <c r="B38" s="5" t="n">
        <v>4972000</v>
      </c>
      <c r="C38" s="5" t="n">
        <v>4489000</v>
      </c>
      <c r="D38" s="5" t="n">
        <v>5974000</v>
      </c>
    </row>
    <row r="39" spans="1:4">
      <c r="A39" s="3" t="s">
        <v>168</v>
      </c>
    </row>
    <row r="40" spans="1:4">
      <c r="A40" s="4" t="s">
        <v>169</v>
      </c>
      <c r="B40" s="5" t="n">
        <v>175000</v>
      </c>
      <c r="C40" s="5" t="n">
        <v>18000</v>
      </c>
      <c r="D40" s="5" t="n">
        <v>29000</v>
      </c>
    </row>
    <row r="41" spans="1:4">
      <c r="A41" s="3" t="s">
        <v>170</v>
      </c>
    </row>
    <row r="42" spans="1:4">
      <c r="A42" s="4" t="s">
        <v>171</v>
      </c>
      <c r="B42" s="5" t="n">
        <v>323000</v>
      </c>
      <c r="C42" s="5" t="n">
        <v>457000</v>
      </c>
      <c r="D42" s="5" t="n">
        <v>144000</v>
      </c>
    </row>
    <row r="43" spans="1:4">
      <c r="A43" s="4" t="s">
        <v>172</v>
      </c>
      <c r="B43" s="6" t="n">
        <v>-11000</v>
      </c>
      <c r="C43" s="6" t="n">
        <v>15000</v>
      </c>
      <c r="D43" s="6" t="n">
        <v>-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6</v>
      </c>
      <c r="B1" s="2" t="s">
        <v>1</v>
      </c>
    </row>
    <row r="2" spans="1:3">
      <c r="B2" s="2" t="s">
        <v>2</v>
      </c>
      <c r="C2" s="2" t="s">
        <v>30</v>
      </c>
    </row>
    <row r="3" spans="1:3">
      <c r="A3" s="4" t="s">
        <v>587</v>
      </c>
      <c r="B3" s="6" t="n">
        <v>609000</v>
      </c>
      <c r="C3" s="4" t="s">
        <v>51</v>
      </c>
    </row>
    <row r="4" spans="1:3">
      <c r="A4" s="4" t="s">
        <v>588</v>
      </c>
      <c r="B4" s="4" t="s">
        <v>589</v>
      </c>
    </row>
    <row r="5" spans="1:3">
      <c r="A5" s="4" t="s">
        <v>590</v>
      </c>
      <c r="B5" s="4" t="s">
        <v>591</v>
      </c>
    </row>
    <row r="6" spans="1:3">
      <c r="A6" s="4" t="s">
        <v>592</v>
      </c>
    </row>
    <row r="7" spans="1:3">
      <c r="A7" s="4" t="s">
        <v>587</v>
      </c>
      <c r="B7" s="6" t="n">
        <v>609000</v>
      </c>
    </row>
    <row r="8" spans="1:3">
      <c r="A8" s="4" t="s">
        <v>593</v>
      </c>
      <c r="B8" s="6" t="n">
        <v>6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206</v>
      </c>
    </row>
    <row r="3" spans="1:3">
      <c r="A3" s="4" t="s">
        <v>595</v>
      </c>
      <c r="B3" s="6" t="n">
        <v>6195000</v>
      </c>
      <c r="C3" s="6" t="n">
        <v>8026000</v>
      </c>
    </row>
    <row r="4" spans="1:3">
      <c r="A4" s="4" t="s">
        <v>596</v>
      </c>
      <c r="B4" s="5" t="n">
        <v>472000</v>
      </c>
      <c r="C4" s="5" t="n">
        <v>614000</v>
      </c>
    </row>
    <row r="5" spans="1:3">
      <c r="A5" s="4" t="s">
        <v>587</v>
      </c>
      <c r="B5" s="5" t="n">
        <v>609000</v>
      </c>
      <c r="C5" s="4" t="s">
        <v>51</v>
      </c>
    </row>
    <row r="6" spans="1:3">
      <c r="A6" s="4" t="s">
        <v>597</v>
      </c>
      <c r="B6" s="5" t="n">
        <v>297000</v>
      </c>
      <c r="C6" s="5" t="n">
        <v>418000</v>
      </c>
    </row>
    <row r="7" spans="1:3">
      <c r="A7" s="4" t="s">
        <v>598</v>
      </c>
      <c r="B7" s="5" t="n">
        <v>49000</v>
      </c>
      <c r="C7" s="5" t="n">
        <v>115000</v>
      </c>
    </row>
    <row r="8" spans="1:3">
      <c r="A8" s="4" t="s">
        <v>52</v>
      </c>
      <c r="B8" s="6" t="n">
        <v>7622000</v>
      </c>
      <c r="C8" s="6" t="n">
        <v>917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206</v>
      </c>
    </row>
    <row r="4" spans="1:3">
      <c r="A4" s="4" t="s">
        <v>600</v>
      </c>
      <c r="B4" s="6" t="n">
        <v>614000</v>
      </c>
      <c r="C4" s="6" t="n">
        <v>942000</v>
      </c>
    </row>
    <row r="5" spans="1:3">
      <c r="A5" s="4" t="s">
        <v>601</v>
      </c>
      <c r="B5" s="5" t="n">
        <v>431000</v>
      </c>
      <c r="C5" s="5" t="n">
        <v>550000</v>
      </c>
    </row>
    <row r="6" spans="1:3">
      <c r="A6" s="4" t="s">
        <v>602</v>
      </c>
      <c r="B6" s="5" t="n">
        <v>-252000</v>
      </c>
      <c r="C6" s="5" t="n">
        <v>-300000</v>
      </c>
    </row>
    <row r="7" spans="1:3">
      <c r="A7" s="4" t="s">
        <v>603</v>
      </c>
      <c r="B7" s="5" t="n">
        <v>-321000</v>
      </c>
      <c r="C7" s="5" t="n">
        <v>-578000</v>
      </c>
    </row>
    <row r="8" spans="1:3">
      <c r="A8" s="4" t="s">
        <v>604</v>
      </c>
      <c r="B8" s="6" t="n">
        <v>472000</v>
      </c>
      <c r="C8" s="6" t="n">
        <v>61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05</v>
      </c>
      <c r="B1" s="2" t="s">
        <v>472</v>
      </c>
    </row>
    <row r="2" spans="1:2">
      <c r="B2" s="2" t="s">
        <v>606</v>
      </c>
    </row>
    <row r="3" spans="1:2">
      <c r="A3" s="3" t="s">
        <v>209</v>
      </c>
    </row>
    <row r="4" spans="1:2">
      <c r="A4" s="4" t="s">
        <v>607</v>
      </c>
      <c r="B4" s="6" t="n">
        <v>14000</v>
      </c>
    </row>
    <row r="5" spans="1:2">
      <c r="A5" s="4" t="s">
        <v>608</v>
      </c>
      <c r="B5" s="4" t="s">
        <v>609</v>
      </c>
    </row>
    <row r="6" spans="1:2">
      <c r="A6" s="4" t="s">
        <v>610</v>
      </c>
      <c r="B6" s="9" t="n">
        <v>20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1</v>
      </c>
      <c r="B1" s="2" t="s">
        <v>1</v>
      </c>
    </row>
    <row r="2" spans="1:4">
      <c r="B2" s="2" t="s">
        <v>2</v>
      </c>
      <c r="C2" s="2" t="s">
        <v>30</v>
      </c>
      <c r="D2" s="2" t="s">
        <v>81</v>
      </c>
    </row>
    <row r="3" spans="1:4">
      <c r="A3" s="4" t="s">
        <v>612</v>
      </c>
    </row>
    <row r="4" spans="1:4">
      <c r="A4" s="3" t="s">
        <v>613</v>
      </c>
    </row>
    <row r="5" spans="1:4">
      <c r="A5" s="4" t="s">
        <v>614</v>
      </c>
      <c r="D5" s="4" t="s">
        <v>406</v>
      </c>
    </row>
    <row r="6" spans="1:4">
      <c r="A6" s="4" t="s">
        <v>615</v>
      </c>
    </row>
    <row r="7" spans="1:4">
      <c r="A7" s="3" t="s">
        <v>613</v>
      </c>
    </row>
    <row r="8" spans="1:4">
      <c r="A8" s="4" t="s">
        <v>614</v>
      </c>
      <c r="B8" s="4" t="s">
        <v>616</v>
      </c>
      <c r="C8" s="4" t="s">
        <v>617</v>
      </c>
      <c r="D8" s="4" t="s">
        <v>618</v>
      </c>
    </row>
    <row r="9" spans="1:4">
      <c r="A9" s="4" t="s">
        <v>619</v>
      </c>
    </row>
    <row r="10" spans="1:4">
      <c r="A10" s="3" t="s">
        <v>613</v>
      </c>
    </row>
    <row r="11" spans="1:4">
      <c r="A11" s="4" t="s">
        <v>614</v>
      </c>
      <c r="B11" s="4" t="s">
        <v>620</v>
      </c>
      <c r="C11" s="4" t="s">
        <v>406</v>
      </c>
      <c r="D11" s="4" t="s">
        <v>621</v>
      </c>
    </row>
    <row r="12" spans="1:4">
      <c r="A12" s="4" t="s">
        <v>622</v>
      </c>
    </row>
    <row r="13" spans="1:4">
      <c r="A13" s="3" t="s">
        <v>613</v>
      </c>
    </row>
    <row r="14" spans="1:4">
      <c r="A14" s="4" t="s">
        <v>614</v>
      </c>
      <c r="C14" s="4" t="s">
        <v>623</v>
      </c>
    </row>
    <row r="15" spans="1:4">
      <c r="A15" s="4" t="s">
        <v>624</v>
      </c>
    </row>
    <row r="16" spans="1:4">
      <c r="A16" s="3" t="s">
        <v>613</v>
      </c>
    </row>
    <row r="17" spans="1:4">
      <c r="A17" s="4" t="s">
        <v>614</v>
      </c>
      <c r="D17" s="4" t="s">
        <v>621</v>
      </c>
    </row>
    <row r="18" spans="1:4">
      <c r="A18" s="4" t="s">
        <v>625</v>
      </c>
    </row>
    <row r="19" spans="1:4">
      <c r="A19" s="3" t="s">
        <v>613</v>
      </c>
    </row>
    <row r="20" spans="1:4">
      <c r="A20" s="4" t="s">
        <v>614</v>
      </c>
      <c r="D20" s="4" t="s">
        <v>4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26</v>
      </c>
      <c r="B1" s="2" t="s">
        <v>1</v>
      </c>
    </row>
    <row r="2" spans="1:5">
      <c r="B2" s="2" t="s">
        <v>2</v>
      </c>
      <c r="C2" s="2" t="s">
        <v>30</v>
      </c>
      <c r="D2" s="2" t="s">
        <v>81</v>
      </c>
      <c r="E2" s="2" t="s">
        <v>627</v>
      </c>
    </row>
    <row r="3" spans="1:5">
      <c r="A3" s="3" t="s">
        <v>628</v>
      </c>
    </row>
    <row r="4" spans="1:5">
      <c r="A4" s="4" t="s">
        <v>72</v>
      </c>
      <c r="B4" s="5" t="n">
        <v>5000000</v>
      </c>
      <c r="C4" s="5" t="n">
        <v>5000000</v>
      </c>
    </row>
    <row r="5" spans="1:5">
      <c r="A5" s="4" t="s">
        <v>73</v>
      </c>
      <c r="B5" s="7" t="n">
        <v>0.01</v>
      </c>
      <c r="C5" s="7" t="n">
        <v>0.01</v>
      </c>
    </row>
    <row r="6" spans="1:5">
      <c r="A6" s="4" t="s">
        <v>74</v>
      </c>
      <c r="B6" s="5" t="n">
        <v>0</v>
      </c>
      <c r="C6" s="5" t="n">
        <v>0</v>
      </c>
    </row>
    <row r="7" spans="1:5">
      <c r="A7" s="4" t="s">
        <v>629</v>
      </c>
      <c r="B7" s="5" t="n">
        <v>0</v>
      </c>
    </row>
    <row r="8" spans="1:5">
      <c r="A8" s="4" t="s">
        <v>483</v>
      </c>
    </row>
    <row r="9" spans="1:5">
      <c r="A9" s="3" t="s">
        <v>628</v>
      </c>
    </row>
    <row r="10" spans="1:5">
      <c r="A10" s="4" t="s">
        <v>630</v>
      </c>
      <c r="B10" s="5" t="n">
        <v>67000</v>
      </c>
      <c r="C10" s="5" t="n">
        <v>80000</v>
      </c>
      <c r="D10" s="5" t="n">
        <v>25000</v>
      </c>
    </row>
    <row r="11" spans="1:5">
      <c r="A11" s="4" t="s">
        <v>631</v>
      </c>
      <c r="B11" s="6" t="n">
        <v>323000</v>
      </c>
      <c r="C11" s="6" t="n">
        <v>457000</v>
      </c>
      <c r="D11" s="6" t="n">
        <v>144000</v>
      </c>
    </row>
    <row r="12" spans="1:5">
      <c r="A12" s="4" t="s">
        <v>632</v>
      </c>
    </row>
    <row r="13" spans="1:5">
      <c r="A13" s="3" t="s">
        <v>628</v>
      </c>
    </row>
    <row r="14" spans="1:5">
      <c r="A14" s="4" t="s">
        <v>633</v>
      </c>
      <c r="E14" s="6" t="n">
        <v>3000000</v>
      </c>
    </row>
    <row r="15" spans="1:5">
      <c r="A15" s="4" t="s">
        <v>79</v>
      </c>
      <c r="B15" s="5" t="n">
        <v>310000</v>
      </c>
    </row>
    <row r="16" spans="1:5">
      <c r="A16" s="4" t="s">
        <v>634</v>
      </c>
      <c r="B16" s="6" t="n">
        <v>1340000</v>
      </c>
    </row>
    <row r="17" spans="1:5">
      <c r="A17" s="4" t="s">
        <v>635</v>
      </c>
      <c r="B17" s="7" t="n">
        <v>4.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6</v>
      </c>
      <c r="B1" s="2" t="s">
        <v>1</v>
      </c>
    </row>
    <row r="2" spans="1:4">
      <c r="B2" s="2" t="s">
        <v>2</v>
      </c>
      <c r="C2" s="2" t="s">
        <v>30</v>
      </c>
      <c r="D2" s="2" t="s">
        <v>81</v>
      </c>
    </row>
    <row r="3" spans="1:4">
      <c r="A3" s="3" t="s">
        <v>218</v>
      </c>
    </row>
    <row r="4" spans="1:4">
      <c r="A4" s="4" t="s">
        <v>637</v>
      </c>
      <c r="B4" s="6" t="n">
        <v>-408000</v>
      </c>
      <c r="C4" s="6" t="n">
        <v>140000</v>
      </c>
      <c r="D4" s="6" t="n">
        <v>263000</v>
      </c>
    </row>
    <row r="5" spans="1:4">
      <c r="A5" s="4" t="s">
        <v>638</v>
      </c>
      <c r="B5" s="6" t="n">
        <v>-437000</v>
      </c>
      <c r="C5" s="6" t="n">
        <v>-60000</v>
      </c>
      <c r="D5" s="6" t="n">
        <v>-5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81</v>
      </c>
    </row>
    <row r="3" spans="1:4">
      <c r="A3" s="3" t="s">
        <v>218</v>
      </c>
    </row>
    <row r="4" spans="1:4">
      <c r="A4" s="4" t="s">
        <v>640</v>
      </c>
      <c r="B4" s="6" t="n">
        <v>-500000</v>
      </c>
      <c r="C4" s="6" t="n">
        <v>-360000</v>
      </c>
      <c r="D4" s="6" t="n">
        <v>-97000</v>
      </c>
    </row>
    <row r="5" spans="1:4">
      <c r="A5" s="4" t="s">
        <v>641</v>
      </c>
      <c r="B5" s="5" t="n">
        <v>408000</v>
      </c>
      <c r="C5" s="5" t="n">
        <v>-140000</v>
      </c>
      <c r="D5" s="5" t="n">
        <v>-263000</v>
      </c>
    </row>
    <row r="6" spans="1:4">
      <c r="A6" s="4" t="s">
        <v>642</v>
      </c>
      <c r="B6" s="5" t="n">
        <v>-92000</v>
      </c>
      <c r="C6" s="5" t="n">
        <v>-500000</v>
      </c>
      <c r="D6" s="5" t="n">
        <v>-360000</v>
      </c>
    </row>
    <row r="7" spans="1:4">
      <c r="A7" s="4" t="s">
        <v>643</v>
      </c>
      <c r="B7" s="4" t="s">
        <v>51</v>
      </c>
      <c r="C7" s="5" t="n">
        <v>-15000</v>
      </c>
      <c r="D7" s="5" t="n">
        <v>-9000</v>
      </c>
    </row>
    <row r="8" spans="1:4">
      <c r="A8" s="4" t="s">
        <v>644</v>
      </c>
      <c r="B8" s="5" t="n">
        <v>-11000</v>
      </c>
      <c r="C8" s="5" t="n">
        <v>15000</v>
      </c>
      <c r="D8" s="5" t="n">
        <v>-6000</v>
      </c>
    </row>
    <row r="9" spans="1:4">
      <c r="A9" s="4" t="s">
        <v>645</v>
      </c>
      <c r="B9" s="5" t="n">
        <v>-11000</v>
      </c>
      <c r="C9" s="4" t="s">
        <v>51</v>
      </c>
      <c r="D9" s="5" t="n">
        <v>-15000</v>
      </c>
    </row>
    <row r="10" spans="1:4">
      <c r="A10" s="4" t="s">
        <v>646</v>
      </c>
      <c r="B10" s="5" t="n">
        <v>-500000</v>
      </c>
      <c r="C10" s="5" t="n">
        <v>-375000</v>
      </c>
      <c r="D10" s="5" t="n">
        <v>-106000</v>
      </c>
    </row>
    <row r="11" spans="1:4">
      <c r="A11" s="4" t="s">
        <v>647</v>
      </c>
      <c r="B11" s="5" t="n">
        <v>397000</v>
      </c>
      <c r="C11" s="5" t="n">
        <v>-125000</v>
      </c>
      <c r="D11" s="5" t="n">
        <v>-269000</v>
      </c>
    </row>
    <row r="12" spans="1:4">
      <c r="A12" s="4" t="s">
        <v>648</v>
      </c>
      <c r="B12" s="6" t="n">
        <v>-103000</v>
      </c>
      <c r="C12" s="6" t="n">
        <v>-500000</v>
      </c>
      <c r="D12" s="6" t="n">
        <v>-37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649</v>
      </c>
      <c r="B1" s="2" t="s">
        <v>472</v>
      </c>
      <c r="C1" s="2" t="s">
        <v>1</v>
      </c>
    </row>
    <row r="2" spans="1:6">
      <c r="B2" s="2" t="s">
        <v>650</v>
      </c>
      <c r="C2" s="2" t="s">
        <v>2</v>
      </c>
      <c r="D2" s="2" t="s">
        <v>30</v>
      </c>
      <c r="E2" s="2" t="s">
        <v>81</v>
      </c>
      <c r="F2" s="2" t="s">
        <v>651</v>
      </c>
    </row>
    <row r="3" spans="1:6">
      <c r="A3" s="3" t="s">
        <v>652</v>
      </c>
    </row>
    <row r="4" spans="1:6">
      <c r="A4" s="4" t="s">
        <v>653</v>
      </c>
      <c r="C4" s="6" t="n">
        <v>48249000</v>
      </c>
    </row>
    <row r="5" spans="1:6">
      <c r="A5" s="4" t="s">
        <v>654</v>
      </c>
      <c r="C5" s="5" t="n">
        <v>2677000</v>
      </c>
    </row>
    <row r="6" spans="1:6">
      <c r="A6" s="4" t="s">
        <v>655</v>
      </c>
      <c r="F6" s="6" t="n">
        <v>10300000</v>
      </c>
    </row>
    <row r="7" spans="1:6">
      <c r="A7" s="4" t="s">
        <v>656</v>
      </c>
      <c r="F7" s="4" t="s">
        <v>657</v>
      </c>
    </row>
    <row r="8" spans="1:6">
      <c r="A8" s="4" t="s">
        <v>658</v>
      </c>
      <c r="F8" s="6" t="n">
        <v>760000</v>
      </c>
    </row>
    <row r="9" spans="1:6">
      <c r="A9" s="4" t="s">
        <v>659</v>
      </c>
      <c r="B9" s="6" t="n">
        <v>63000</v>
      </c>
      <c r="C9" s="4" t="s">
        <v>51</v>
      </c>
      <c r="D9" s="4" t="s">
        <v>51</v>
      </c>
      <c r="E9" s="6" t="n">
        <v>63000</v>
      </c>
      <c r="F9" s="6" t="n">
        <v>63000</v>
      </c>
    </row>
    <row r="10" spans="1:6">
      <c r="A10" s="4" t="s">
        <v>660</v>
      </c>
      <c r="C10" s="5" t="n">
        <v>31753000</v>
      </c>
      <c r="D10" s="5" t="n">
        <v>29466000</v>
      </c>
    </row>
    <row r="11" spans="1:6">
      <c r="A11" s="4" t="s">
        <v>661</v>
      </c>
      <c r="C11" s="5" t="n">
        <v>2287000</v>
      </c>
      <c r="D11" s="6" t="n">
        <v>4148000</v>
      </c>
      <c r="E11" s="6" t="n">
        <v>3845000</v>
      </c>
    </row>
    <row r="12" spans="1:6">
      <c r="A12" s="4" t="s">
        <v>662</v>
      </c>
    </row>
    <row r="13" spans="1:6">
      <c r="A13" s="3" t="s">
        <v>652</v>
      </c>
    </row>
    <row r="14" spans="1:6">
      <c r="A14" s="4" t="s">
        <v>663</v>
      </c>
      <c r="C14" s="5" t="n">
        <v>7848000</v>
      </c>
    </row>
    <row r="15" spans="1:6">
      <c r="A15" s="4" t="s">
        <v>664</v>
      </c>
    </row>
    <row r="16" spans="1:6">
      <c r="A16" s="3" t="s">
        <v>652</v>
      </c>
    </row>
    <row r="17" spans="1:6">
      <c r="A17" s="4" t="s">
        <v>663</v>
      </c>
      <c r="C17" s="6" t="n">
        <v>74502000</v>
      </c>
    </row>
    <row r="18" spans="1:6">
      <c r="A18" s="4" t="s">
        <v>665</v>
      </c>
    </row>
    <row r="19" spans="1:6">
      <c r="A19" s="3" t="s">
        <v>652</v>
      </c>
    </row>
    <row r="20" spans="1:6">
      <c r="A20" s="4" t="s">
        <v>666</v>
      </c>
      <c r="C20" s="5" t="n">
        <v>2020</v>
      </c>
    </row>
    <row r="21" spans="1:6">
      <c r="A21" s="4" t="s">
        <v>667</v>
      </c>
    </row>
    <row r="22" spans="1:6">
      <c r="A22" s="3" t="s">
        <v>652</v>
      </c>
    </row>
    <row r="23" spans="1:6">
      <c r="A23" s="4" t="s">
        <v>666</v>
      </c>
      <c r="C23" s="5" t="n">
        <v>2036</v>
      </c>
    </row>
    <row r="24" spans="1:6">
      <c r="A24" s="4" t="s">
        <v>668</v>
      </c>
    </row>
    <row r="25" spans="1:6">
      <c r="A25" s="3" t="s">
        <v>652</v>
      </c>
    </row>
    <row r="26" spans="1:6">
      <c r="A26" s="4" t="s">
        <v>666</v>
      </c>
      <c r="C26" s="5" t="n">
        <v>2017</v>
      </c>
    </row>
    <row r="27" spans="1:6">
      <c r="A27" s="4" t="s">
        <v>669</v>
      </c>
    </row>
    <row r="28" spans="1:6">
      <c r="A28" s="3" t="s">
        <v>652</v>
      </c>
    </row>
    <row r="29" spans="1:6">
      <c r="A29" s="4" t="s">
        <v>666</v>
      </c>
      <c r="C29" s="5" t="n">
        <v>2036</v>
      </c>
    </row>
    <row r="30" spans="1:6">
      <c r="A30" s="4" t="s">
        <v>670</v>
      </c>
    </row>
    <row r="31" spans="1:6">
      <c r="A31" s="3" t="s">
        <v>652</v>
      </c>
    </row>
    <row r="32" spans="1:6">
      <c r="A32" s="4" t="s">
        <v>663</v>
      </c>
      <c r="C32" s="6" t="n">
        <v>29713000</v>
      </c>
    </row>
    <row r="33" spans="1:6">
      <c r="A33" s="4" t="s">
        <v>666</v>
      </c>
      <c r="C33" s="5" t="n">
        <v>2036</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1</v>
      </c>
      <c r="B1" s="2" t="s">
        <v>1</v>
      </c>
    </row>
    <row r="2" spans="1:4">
      <c r="B2" s="2" t="s">
        <v>2</v>
      </c>
      <c r="C2" s="2" t="s">
        <v>30</v>
      </c>
      <c r="D2" s="2" t="s">
        <v>81</v>
      </c>
    </row>
    <row r="3" spans="1:4">
      <c r="A3" s="3" t="s">
        <v>221</v>
      </c>
    </row>
    <row r="4" spans="1:4">
      <c r="A4" s="4" t="s">
        <v>672</v>
      </c>
      <c r="B4" s="6" t="n">
        <v>-5547000</v>
      </c>
      <c r="C4" s="6" t="n">
        <v>-9216000</v>
      </c>
      <c r="D4" s="6" t="n">
        <v>-11650000</v>
      </c>
    </row>
    <row r="5" spans="1:4">
      <c r="A5" s="4" t="s">
        <v>673</v>
      </c>
      <c r="B5" s="5" t="n">
        <v>-823000</v>
      </c>
      <c r="C5" s="5" t="n">
        <v>-736000</v>
      </c>
      <c r="D5" s="5" t="n">
        <v>75000</v>
      </c>
    </row>
    <row r="6" spans="1:4">
      <c r="A6" s="4" t="s">
        <v>674</v>
      </c>
      <c r="B6" s="6" t="n">
        <v>-6370000</v>
      </c>
      <c r="C6" s="6" t="n">
        <v>-9952000</v>
      </c>
      <c r="D6" s="6" t="n">
        <v>-1157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81</v>
      </c>
    </row>
    <row r="3" spans="1:4">
      <c r="A3" s="3" t="s">
        <v>221</v>
      </c>
    </row>
    <row r="4" spans="1:4">
      <c r="A4" s="4" t="s">
        <v>676</v>
      </c>
      <c r="B4" s="6" t="n">
        <v>-2166000</v>
      </c>
      <c r="C4" s="6" t="n">
        <v>-3384000</v>
      </c>
      <c r="D4" s="6" t="n">
        <v>-3936000</v>
      </c>
    </row>
    <row r="5" spans="1:4">
      <c r="A5" s="4" t="s">
        <v>677</v>
      </c>
      <c r="B5" s="5" t="n">
        <v>-848000</v>
      </c>
      <c r="C5" s="5" t="n">
        <v>-791000</v>
      </c>
      <c r="D5" s="5" t="n">
        <v>-919000</v>
      </c>
    </row>
    <row r="6" spans="1:4">
      <c r="A6" s="4" t="s">
        <v>678</v>
      </c>
      <c r="B6" s="5" t="n">
        <v>2287000</v>
      </c>
      <c r="C6" s="5" t="n">
        <v>4148000</v>
      </c>
      <c r="D6" s="5" t="n">
        <v>3845000</v>
      </c>
    </row>
    <row r="7" spans="1:4">
      <c r="A7" s="4" t="s">
        <v>679</v>
      </c>
      <c r="B7" s="5" t="n">
        <v>624000</v>
      </c>
      <c r="C7" s="5" t="n">
        <v>-104000</v>
      </c>
      <c r="D7" s="5" t="n">
        <v>331000</v>
      </c>
    </row>
    <row r="8" spans="1:4">
      <c r="A8" s="4" t="s">
        <v>680</v>
      </c>
      <c r="B8" s="4" t="s">
        <v>51</v>
      </c>
      <c r="C8" s="4" t="s">
        <v>51</v>
      </c>
      <c r="D8" s="5" t="n">
        <v>564000</v>
      </c>
    </row>
    <row r="9" spans="1:4">
      <c r="A9" s="4" t="s">
        <v>681</v>
      </c>
      <c r="B9" s="5" t="n">
        <v>103000</v>
      </c>
      <c r="C9" s="5" t="n">
        <v>131000</v>
      </c>
      <c r="D9" s="5" t="n">
        <v>115000</v>
      </c>
    </row>
    <row r="10" spans="1:4">
      <c r="A10" s="4" t="s">
        <v>682</v>
      </c>
      <c r="B10" s="4" t="s">
        <v>51</v>
      </c>
      <c r="C10" s="4" t="s">
        <v>51</v>
      </c>
      <c r="D10" s="4" t="s">
        <v>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221</v>
      </c>
    </row>
    <row r="3" spans="1:3">
      <c r="A3" s="4" t="s">
        <v>684</v>
      </c>
      <c r="B3" s="6" t="n">
        <v>25999000</v>
      </c>
      <c r="C3" s="6" t="n">
        <v>22865000</v>
      </c>
    </row>
    <row r="4" spans="1:3">
      <c r="A4" s="4" t="s">
        <v>685</v>
      </c>
      <c r="B4" s="5" t="n">
        <v>888000</v>
      </c>
      <c r="C4" s="5" t="n">
        <v>1316000</v>
      </c>
    </row>
    <row r="5" spans="1:3">
      <c r="A5" s="4" t="s">
        <v>151</v>
      </c>
      <c r="B5" s="5" t="n">
        <v>7277000</v>
      </c>
      <c r="C5" s="5" t="n">
        <v>5263000</v>
      </c>
    </row>
    <row r="6" spans="1:3">
      <c r="A6" s="4" t="s">
        <v>686</v>
      </c>
      <c r="B6" s="5" t="n">
        <v>1035000</v>
      </c>
      <c r="C6" s="5" t="n">
        <v>1126000</v>
      </c>
    </row>
    <row r="7" spans="1:3">
      <c r="A7" s="4" t="s">
        <v>187</v>
      </c>
      <c r="B7" s="5" t="n">
        <v>178000</v>
      </c>
      <c r="C7" s="5" t="n">
        <v>273000</v>
      </c>
    </row>
    <row r="8" spans="1:3">
      <c r="A8" s="4" t="s">
        <v>687</v>
      </c>
      <c r="B8" s="5" t="n">
        <v>328000</v>
      </c>
      <c r="C8" s="5" t="n">
        <v>342000</v>
      </c>
    </row>
    <row r="9" spans="1:3">
      <c r="A9" s="4" t="s">
        <v>688</v>
      </c>
      <c r="B9" s="5" t="n">
        <v>153000</v>
      </c>
      <c r="C9" s="5" t="n">
        <v>635000</v>
      </c>
    </row>
    <row r="10" spans="1:3">
      <c r="A10" s="4" t="s">
        <v>689</v>
      </c>
      <c r="B10" s="5" t="n">
        <v>693000</v>
      </c>
      <c r="C10" s="5" t="n">
        <v>481000</v>
      </c>
    </row>
    <row r="11" spans="1:3">
      <c r="A11" s="4" t="s">
        <v>690</v>
      </c>
      <c r="B11" s="5" t="n">
        <v>36551000</v>
      </c>
      <c r="C11" s="5" t="n">
        <v>32301000</v>
      </c>
    </row>
    <row r="12" spans="1:3">
      <c r="A12" s="4" t="s">
        <v>691</v>
      </c>
      <c r="B12" s="5" t="n">
        <v>-31753000</v>
      </c>
      <c r="C12" s="5" t="n">
        <v>-29466000</v>
      </c>
    </row>
    <row r="13" spans="1:3">
      <c r="A13" s="4" t="s">
        <v>692</v>
      </c>
      <c r="B13" s="5" t="n">
        <v>4798000</v>
      </c>
      <c r="C13" s="5" t="n">
        <v>2835000</v>
      </c>
    </row>
    <row r="14" spans="1:3">
      <c r="A14" s="4" t="s">
        <v>693</v>
      </c>
      <c r="B14" s="5" t="n">
        <v>-4715000</v>
      </c>
      <c r="C14" s="5" t="n">
        <v>-2790000</v>
      </c>
    </row>
    <row r="15" spans="1:3">
      <c r="A15" s="4" t="s">
        <v>694</v>
      </c>
      <c r="B15" s="5" t="n">
        <v>-83000</v>
      </c>
      <c r="C15" s="5" t="n">
        <v>-45000</v>
      </c>
    </row>
    <row r="16" spans="1:3">
      <c r="A16" s="4" t="s">
        <v>695</v>
      </c>
      <c r="B16" s="5" t="n">
        <v>-4798000</v>
      </c>
      <c r="C16" s="5" t="n">
        <v>-2835000</v>
      </c>
    </row>
    <row r="17" spans="1:3">
      <c r="A17" s="4" t="s">
        <v>660</v>
      </c>
      <c r="B17" s="4" t="s">
        <v>51</v>
      </c>
      <c r="C17" s="4" t="s">
        <v>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6</v>
      </c>
      <c r="B1" s="2" t="s">
        <v>2</v>
      </c>
      <c r="C1" s="2" t="s">
        <v>30</v>
      </c>
    </row>
    <row r="2" spans="1:3">
      <c r="A2" s="3" t="s">
        <v>697</v>
      </c>
    </row>
    <row r="3" spans="1:3">
      <c r="A3" s="4" t="s">
        <v>698</v>
      </c>
      <c r="B3" s="6" t="n">
        <v>44246000</v>
      </c>
      <c r="C3" s="6" t="n">
        <v>44428000</v>
      </c>
    </row>
    <row r="4" spans="1:3">
      <c r="A4" s="4" t="s">
        <v>334</v>
      </c>
    </row>
    <row r="5" spans="1:3">
      <c r="A5" s="3" t="s">
        <v>697</v>
      </c>
    </row>
    <row r="6" spans="1:3">
      <c r="A6" s="4" t="s">
        <v>698</v>
      </c>
      <c r="B6" s="5" t="n">
        <v>1012000</v>
      </c>
      <c r="C6" s="5" t="n">
        <v>2549000</v>
      </c>
    </row>
    <row r="7" spans="1:3">
      <c r="A7" s="4" t="s">
        <v>337</v>
      </c>
    </row>
    <row r="8" spans="1:3">
      <c r="A8" s="3" t="s">
        <v>697</v>
      </c>
    </row>
    <row r="9" spans="1:3">
      <c r="A9" s="4" t="s">
        <v>698</v>
      </c>
      <c r="B9" s="6" t="n">
        <v>1130000</v>
      </c>
      <c r="C9" s="6" t="n">
        <v>131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51</v>
      </c>
      <c r="J1" s="2" t="s">
        <v>1</v>
      </c>
    </row>
    <row r="2" spans="1:12">
      <c r="B2" s="2" t="s">
        <v>2</v>
      </c>
      <c r="C2" s="2" t="s">
        <v>352</v>
      </c>
      <c r="D2" s="2" t="s">
        <v>4</v>
      </c>
      <c r="E2" s="2" t="s">
        <v>353</v>
      </c>
      <c r="F2" s="2" t="s">
        <v>30</v>
      </c>
      <c r="G2" s="2" t="s">
        <v>354</v>
      </c>
      <c r="H2" s="2" t="s">
        <v>355</v>
      </c>
      <c r="I2" s="2" t="s">
        <v>356</v>
      </c>
      <c r="J2" s="2" t="s">
        <v>2</v>
      </c>
      <c r="K2" s="2" t="s">
        <v>30</v>
      </c>
      <c r="L2" s="2" t="s">
        <v>81</v>
      </c>
    </row>
    <row r="3" spans="1:12">
      <c r="A3" s="3" t="s">
        <v>697</v>
      </c>
    </row>
    <row r="4" spans="1:12">
      <c r="A4" s="4" t="s">
        <v>700</v>
      </c>
      <c r="B4" s="6" t="n">
        <v>9226000</v>
      </c>
      <c r="C4" s="6" t="n">
        <v>8215000</v>
      </c>
      <c r="D4" s="6" t="n">
        <v>8904000</v>
      </c>
      <c r="E4" s="6" t="n">
        <v>10477000</v>
      </c>
      <c r="F4" s="6" t="n">
        <v>10157000</v>
      </c>
      <c r="G4" s="6" t="n">
        <v>10581000</v>
      </c>
      <c r="H4" s="6" t="n">
        <v>9926000</v>
      </c>
      <c r="I4" s="6" t="n">
        <v>11120000</v>
      </c>
      <c r="J4" s="6" t="n">
        <v>36822000</v>
      </c>
      <c r="K4" s="6" t="n">
        <v>41784000</v>
      </c>
      <c r="L4" s="6" t="n">
        <v>45633000</v>
      </c>
    </row>
    <row r="5" spans="1:12">
      <c r="A5" s="4" t="s">
        <v>701</v>
      </c>
      <c r="B5" s="6" t="n">
        <v>-2083000</v>
      </c>
      <c r="C5" s="6" t="n">
        <v>-2092000</v>
      </c>
      <c r="D5" s="6" t="n">
        <v>-1497000</v>
      </c>
      <c r="E5" s="6" t="n">
        <v>-698000</v>
      </c>
      <c r="F5" s="6" t="n">
        <v>-970000</v>
      </c>
      <c r="G5" s="6" t="n">
        <v>-1895000</v>
      </c>
      <c r="H5" s="6" t="n">
        <v>-3142000</v>
      </c>
      <c r="I5" s="6" t="n">
        <v>-3945000</v>
      </c>
      <c r="J5" s="5" t="n">
        <v>-6370000</v>
      </c>
      <c r="K5" s="5" t="n">
        <v>-9952000</v>
      </c>
      <c r="L5" s="5" t="n">
        <v>-11575000</v>
      </c>
    </row>
    <row r="6" spans="1:12">
      <c r="A6" s="4" t="s">
        <v>334</v>
      </c>
    </row>
    <row r="7" spans="1:12">
      <c r="A7" s="3" t="s">
        <v>697</v>
      </c>
    </row>
    <row r="8" spans="1:12">
      <c r="A8" s="4" t="s">
        <v>700</v>
      </c>
      <c r="J8" s="5" t="n">
        <v>1852000</v>
      </c>
      <c r="K8" s="5" t="n">
        <v>1212000</v>
      </c>
      <c r="L8" s="5" t="n">
        <v>4194000</v>
      </c>
    </row>
    <row r="9" spans="1:12">
      <c r="A9" s="4" t="s">
        <v>701</v>
      </c>
      <c r="J9" s="5" t="n">
        <v>211000</v>
      </c>
      <c r="K9" s="5" t="n">
        <v>-303000</v>
      </c>
      <c r="L9" s="5" t="n">
        <v>618000</v>
      </c>
    </row>
    <row r="10" spans="1:12">
      <c r="A10" s="4" t="s">
        <v>337</v>
      </c>
    </row>
    <row r="11" spans="1:12">
      <c r="A11" s="3" t="s">
        <v>697</v>
      </c>
    </row>
    <row r="12" spans="1:12">
      <c r="A12" s="4" t="s">
        <v>700</v>
      </c>
      <c r="J12" s="5" t="n">
        <v>296000</v>
      </c>
      <c r="K12" s="5" t="n">
        <v>434000</v>
      </c>
      <c r="L12" s="5" t="n">
        <v>380000</v>
      </c>
    </row>
    <row r="13" spans="1:12">
      <c r="A13" s="4" t="s">
        <v>701</v>
      </c>
      <c r="J13" s="6" t="n">
        <v>-612000</v>
      </c>
      <c r="K13" s="6" t="n">
        <v>-433000</v>
      </c>
      <c r="L13" s="6" t="n">
        <v>-543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02</v>
      </c>
      <c r="B1" s="2" t="s">
        <v>703</v>
      </c>
      <c r="C1" s="2" t="s">
        <v>2</v>
      </c>
      <c r="D1" s="2" t="s">
        <v>30</v>
      </c>
    </row>
    <row r="2" spans="1:4">
      <c r="A2" s="4" t="s">
        <v>704</v>
      </c>
      <c r="D2" s="6" t="n">
        <v>280000</v>
      </c>
    </row>
    <row r="3" spans="1:4">
      <c r="A3" s="4" t="s">
        <v>705</v>
      </c>
      <c r="B3" s="4" t="s">
        <v>706</v>
      </c>
    </row>
    <row r="4" spans="1:4">
      <c r="A4" s="4" t="s">
        <v>707</v>
      </c>
    </row>
    <row r="5" spans="1:4">
      <c r="A5" s="4" t="s">
        <v>704</v>
      </c>
      <c r="C5" s="6" t="n">
        <v>637000</v>
      </c>
      <c r="D5" s="5" t="n">
        <v>250000</v>
      </c>
    </row>
    <row r="6" spans="1:4">
      <c r="A6" s="4" t="s">
        <v>708</v>
      </c>
    </row>
    <row r="7" spans="1:4">
      <c r="A7" s="4" t="s">
        <v>704</v>
      </c>
      <c r="D7" s="6" t="n">
        <v>3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80"/>
    <col customWidth="1" max="6" min="6" width="21"/>
    <col customWidth="1" max="7" min="7" width="21"/>
  </cols>
  <sheetData>
    <row r="1" spans="1:7">
      <c r="A1" s="1" t="s">
        <v>709</v>
      </c>
      <c r="B1" s="2" t="s">
        <v>472</v>
      </c>
      <c r="C1" s="2" t="s">
        <v>351</v>
      </c>
      <c r="E1" s="2" t="s">
        <v>1</v>
      </c>
    </row>
    <row r="2" spans="1:7">
      <c r="B2" s="2" t="s">
        <v>710</v>
      </c>
      <c r="C2" s="2" t="s">
        <v>711</v>
      </c>
      <c r="D2" s="2" t="s">
        <v>712</v>
      </c>
      <c r="E2" s="2" t="s">
        <v>713</v>
      </c>
      <c r="F2" s="2" t="s">
        <v>714</v>
      </c>
      <c r="G2" s="2" t="s">
        <v>715</v>
      </c>
    </row>
    <row r="3" spans="1:7">
      <c r="A3" s="3" t="s">
        <v>716</v>
      </c>
    </row>
    <row r="4" spans="1:7">
      <c r="A4" s="4" t="s">
        <v>717</v>
      </c>
      <c r="E4" s="4" t="s">
        <v>718</v>
      </c>
    </row>
    <row r="5" spans="1:7">
      <c r="A5" s="4" t="s">
        <v>704</v>
      </c>
      <c r="F5" s="6" t="n">
        <v>280000</v>
      </c>
    </row>
    <row r="6" spans="1:7">
      <c r="A6" s="4" t="s">
        <v>477</v>
      </c>
      <c r="C6" s="6" t="n">
        <v>49000</v>
      </c>
      <c r="E6" s="6" t="n">
        <v>270000</v>
      </c>
      <c r="F6" s="5" t="n">
        <v>282000</v>
      </c>
      <c r="G6" s="6" t="n">
        <v>540000</v>
      </c>
    </row>
    <row r="7" spans="1:7">
      <c r="A7" s="4" t="s">
        <v>719</v>
      </c>
      <c r="E7" s="4" t="s">
        <v>720</v>
      </c>
    </row>
    <row r="8" spans="1:7">
      <c r="A8" s="4" t="s">
        <v>721</v>
      </c>
      <c r="E8" s="6" t="n">
        <v>1057000</v>
      </c>
      <c r="F8" s="6" t="n">
        <v>860000</v>
      </c>
      <c r="G8" s="6" t="n">
        <v>805000</v>
      </c>
    </row>
    <row r="9" spans="1:7">
      <c r="A9" s="4" t="s">
        <v>484</v>
      </c>
    </row>
    <row r="10" spans="1:7">
      <c r="A10" s="3" t="s">
        <v>716</v>
      </c>
    </row>
    <row r="11" spans="1:7">
      <c r="A11" s="4" t="s">
        <v>722</v>
      </c>
      <c r="E11" s="5" t="n">
        <v>2</v>
      </c>
    </row>
    <row r="12" spans="1:7">
      <c r="A12" s="4" t="s">
        <v>704</v>
      </c>
      <c r="E12" s="6" t="n">
        <v>637000</v>
      </c>
    </row>
    <row r="13" spans="1:7">
      <c r="A13" s="4" t="s">
        <v>477</v>
      </c>
      <c r="B13" s="6" t="n">
        <v>26000</v>
      </c>
      <c r="E13" s="6" t="n">
        <v>26000</v>
      </c>
    </row>
    <row r="14" spans="1:7">
      <c r="A14" s="4" t="s">
        <v>723</v>
      </c>
    </row>
    <row r="15" spans="1:7">
      <c r="A15" s="3" t="s">
        <v>716</v>
      </c>
    </row>
    <row r="16" spans="1:7">
      <c r="A16" s="4" t="s">
        <v>704</v>
      </c>
      <c r="D16" s="6" t="n">
        <v>523000</v>
      </c>
    </row>
    <row r="17" spans="1:7">
      <c r="A17" s="4" t="s">
        <v>477</v>
      </c>
      <c r="D17" s="6" t="n">
        <v>327000</v>
      </c>
    </row>
  </sheetData>
  <mergeCells count="3">
    <mergeCell ref="A1:A2"/>
    <mergeCell ref="C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347</v>
      </c>
    </row>
    <row r="2" spans="1:2">
      <c r="A2" s="3" t="s">
        <v>230</v>
      </c>
    </row>
    <row r="3" spans="1:2">
      <c r="A3" s="5" t="n">
        <v>2017</v>
      </c>
      <c r="B3" s="6" t="n">
        <v>866000</v>
      </c>
    </row>
    <row r="4" spans="1:2">
      <c r="A4" s="5" t="n">
        <v>2018</v>
      </c>
      <c r="B4" s="5" t="n">
        <v>882000</v>
      </c>
    </row>
    <row r="5" spans="1:2">
      <c r="A5" s="5" t="n">
        <v>2019</v>
      </c>
      <c r="B5" s="5" t="n">
        <v>888000</v>
      </c>
    </row>
    <row r="6" spans="1:2">
      <c r="A6" s="5" t="n">
        <v>2020</v>
      </c>
      <c r="B6" s="5" t="n">
        <v>893000</v>
      </c>
    </row>
    <row r="7" spans="1:2">
      <c r="A7" s="5" t="n">
        <v>2021</v>
      </c>
      <c r="B7" s="5" t="n">
        <v>150000</v>
      </c>
    </row>
    <row r="8" spans="1:2">
      <c r="A8" s="4" t="s">
        <v>725</v>
      </c>
      <c r="B8" s="4" t="s">
        <v>51</v>
      </c>
    </row>
    <row r="9" spans="1:2">
      <c r="A9" s="4" t="s">
        <v>726</v>
      </c>
      <c r="B9" s="6" t="n">
        <v>367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351</v>
      </c>
      <c r="J1" s="2" t="s">
        <v>1</v>
      </c>
    </row>
    <row r="2" spans="1:12">
      <c r="B2" s="2" t="s">
        <v>2</v>
      </c>
      <c r="C2" s="2" t="s">
        <v>352</v>
      </c>
      <c r="D2" s="2" t="s">
        <v>4</v>
      </c>
      <c r="E2" s="2" t="s">
        <v>353</v>
      </c>
      <c r="F2" s="2" t="s">
        <v>30</v>
      </c>
      <c r="G2" s="2" t="s">
        <v>354</v>
      </c>
      <c r="H2" s="2" t="s">
        <v>355</v>
      </c>
      <c r="I2" s="2" t="s">
        <v>356</v>
      </c>
      <c r="J2" s="2" t="s">
        <v>2</v>
      </c>
      <c r="K2" s="2" t="s">
        <v>30</v>
      </c>
      <c r="L2" s="2" t="s">
        <v>81</v>
      </c>
    </row>
    <row r="3" spans="1:12">
      <c r="A3" s="3" t="s">
        <v>233</v>
      </c>
    </row>
    <row r="4" spans="1:12">
      <c r="A4" s="4" t="s">
        <v>83</v>
      </c>
      <c r="B4" s="6" t="n">
        <v>5605000</v>
      </c>
      <c r="C4" s="6" t="n">
        <v>4561000</v>
      </c>
      <c r="D4" s="6" t="n">
        <v>4918000</v>
      </c>
      <c r="E4" s="6" t="n">
        <v>6282000</v>
      </c>
      <c r="F4" s="6" t="n">
        <v>5720000</v>
      </c>
      <c r="G4" s="6" t="n">
        <v>6947000</v>
      </c>
      <c r="H4" s="6" t="n">
        <v>4993000</v>
      </c>
      <c r="I4" s="6" t="n">
        <v>6871000</v>
      </c>
      <c r="J4" s="6" t="n">
        <v>21366000</v>
      </c>
      <c r="K4" s="6" t="n">
        <v>24531000</v>
      </c>
      <c r="L4" s="6" t="n">
        <v>28403000</v>
      </c>
    </row>
    <row r="5" spans="1:12">
      <c r="A5" s="4" t="s">
        <v>84</v>
      </c>
      <c r="B5" s="5" t="n">
        <v>3621000</v>
      </c>
      <c r="C5" s="5" t="n">
        <v>3654000</v>
      </c>
      <c r="D5" s="5" t="n">
        <v>3986000</v>
      </c>
      <c r="E5" s="5" t="n">
        <v>4195000</v>
      </c>
      <c r="F5" s="5" t="n">
        <v>4437000</v>
      </c>
      <c r="G5" s="5" t="n">
        <v>3634000</v>
      </c>
      <c r="H5" s="5" t="n">
        <v>4933000</v>
      </c>
      <c r="I5" s="5" t="n">
        <v>4249000</v>
      </c>
      <c r="J5" s="5" t="n">
        <v>15456000</v>
      </c>
      <c r="K5" s="5" t="n">
        <v>17253000</v>
      </c>
      <c r="L5" s="5" t="n">
        <v>17230000</v>
      </c>
    </row>
    <row r="6" spans="1:12">
      <c r="A6" s="4" t="s">
        <v>728</v>
      </c>
      <c r="B6" s="5" t="n">
        <v>9226000</v>
      </c>
      <c r="C6" s="5" t="n">
        <v>8215000</v>
      </c>
      <c r="D6" s="5" t="n">
        <v>8904000</v>
      </c>
      <c r="E6" s="5" t="n">
        <v>10477000</v>
      </c>
      <c r="F6" s="5" t="n">
        <v>10157000</v>
      </c>
      <c r="G6" s="5" t="n">
        <v>10581000</v>
      </c>
      <c r="H6" s="5" t="n">
        <v>9926000</v>
      </c>
      <c r="I6" s="5" t="n">
        <v>11120000</v>
      </c>
      <c r="J6" s="5" t="n">
        <v>36822000</v>
      </c>
      <c r="K6" s="5" t="n">
        <v>41784000</v>
      </c>
      <c r="L6" s="5" t="n">
        <v>45633000</v>
      </c>
    </row>
    <row r="7" spans="1:12">
      <c r="A7" s="4" t="s">
        <v>87</v>
      </c>
      <c r="B7" s="5" t="n">
        <v>3690000</v>
      </c>
      <c r="C7" s="5" t="n">
        <v>3018000</v>
      </c>
      <c r="D7" s="5" t="n">
        <v>3142000</v>
      </c>
      <c r="E7" s="5" t="n">
        <v>4186000</v>
      </c>
      <c r="F7" s="5" t="n">
        <v>4375000</v>
      </c>
      <c r="G7" s="5" t="n">
        <v>4929000</v>
      </c>
      <c r="H7" s="5" t="n">
        <v>3491000</v>
      </c>
      <c r="I7" s="5" t="n">
        <v>5223000</v>
      </c>
      <c r="J7" s="5" t="n">
        <v>14036000</v>
      </c>
      <c r="K7" s="5" t="n">
        <v>18018000</v>
      </c>
      <c r="L7" s="5" t="n">
        <v>19458000</v>
      </c>
    </row>
    <row r="8" spans="1:12">
      <c r="A8" s="4" t="s">
        <v>88</v>
      </c>
      <c r="B8" s="5" t="n">
        <v>1167000</v>
      </c>
      <c r="C8" s="5" t="n">
        <v>1195000</v>
      </c>
      <c r="D8" s="5" t="n">
        <v>1037000</v>
      </c>
      <c r="E8" s="5" t="n">
        <v>1093000</v>
      </c>
      <c r="F8" s="5" t="n">
        <v>1189000</v>
      </c>
      <c r="G8" s="5" t="n">
        <v>1296000</v>
      </c>
      <c r="H8" s="5" t="n">
        <v>2309000</v>
      </c>
      <c r="I8" s="5" t="n">
        <v>1949000</v>
      </c>
      <c r="J8" s="5" t="n">
        <v>4492000</v>
      </c>
      <c r="K8" s="5" t="n">
        <v>6743000</v>
      </c>
      <c r="L8" s="5" t="n">
        <v>6169000</v>
      </c>
    </row>
    <row r="9" spans="1:12">
      <c r="A9" s="4" t="s">
        <v>729</v>
      </c>
      <c r="B9" s="5" t="n">
        <v>4857000</v>
      </c>
      <c r="C9" s="5" t="n">
        <v>4213000</v>
      </c>
      <c r="D9" s="5" t="n">
        <v>4179000</v>
      </c>
      <c r="E9" s="5" t="n">
        <v>5279000</v>
      </c>
      <c r="F9" s="5" t="n">
        <v>5564000</v>
      </c>
      <c r="G9" s="5" t="n">
        <v>6225000</v>
      </c>
      <c r="H9" s="5" t="n">
        <v>5800000</v>
      </c>
      <c r="I9" s="5" t="n">
        <v>7172000</v>
      </c>
      <c r="J9" s="5" t="n">
        <v>18528000</v>
      </c>
      <c r="K9" s="5" t="n">
        <v>24761000</v>
      </c>
      <c r="L9" s="5" t="n">
        <v>25627000</v>
      </c>
    </row>
    <row r="10" spans="1:12">
      <c r="A10" s="4" t="s">
        <v>90</v>
      </c>
      <c r="B10" s="5" t="n">
        <v>4369000</v>
      </c>
      <c r="C10" s="5" t="n">
        <v>4002000</v>
      </c>
      <c r="D10" s="5" t="n">
        <v>4725000</v>
      </c>
      <c r="E10" s="5" t="n">
        <v>5198000</v>
      </c>
      <c r="F10" s="5" t="n">
        <v>4593000</v>
      </c>
      <c r="G10" s="5" t="n">
        <v>4356000</v>
      </c>
      <c r="H10" s="5" t="n">
        <v>4126000</v>
      </c>
      <c r="I10" s="5" t="n">
        <v>3948000</v>
      </c>
      <c r="J10" s="5" t="n">
        <v>18294000</v>
      </c>
      <c r="K10" s="5" t="n">
        <v>17023000</v>
      </c>
      <c r="L10" s="5" t="n">
        <v>20006000</v>
      </c>
    </row>
    <row r="11" spans="1:12">
      <c r="A11" s="4" t="s">
        <v>92</v>
      </c>
      <c r="B11" s="5" t="n">
        <v>5337000</v>
      </c>
      <c r="C11" s="5" t="n">
        <v>4984000</v>
      </c>
      <c r="D11" s="5" t="n">
        <v>5019000</v>
      </c>
      <c r="E11" s="5" t="n">
        <v>4786000</v>
      </c>
      <c r="F11" s="5" t="n">
        <v>4549000</v>
      </c>
      <c r="G11" s="5" t="n">
        <v>5207000</v>
      </c>
      <c r="H11" s="5" t="n">
        <v>6225000</v>
      </c>
      <c r="I11" s="5" t="n">
        <v>6769000</v>
      </c>
      <c r="J11" s="5" t="n">
        <v>20126000</v>
      </c>
      <c r="K11" s="5" t="n">
        <v>22750000</v>
      </c>
      <c r="L11" s="5" t="n">
        <v>25094000</v>
      </c>
    </row>
    <row r="12" spans="1:12">
      <c r="A12" s="4" t="s">
        <v>93</v>
      </c>
      <c r="B12" s="5" t="n">
        <v>1116000</v>
      </c>
      <c r="C12" s="5" t="n">
        <v>1098000</v>
      </c>
      <c r="D12" s="5" t="n">
        <v>1192000</v>
      </c>
      <c r="E12" s="5" t="n">
        <v>1130000</v>
      </c>
      <c r="F12" s="5" t="n">
        <v>1093000</v>
      </c>
      <c r="G12" s="5" t="n">
        <v>1114000</v>
      </c>
      <c r="H12" s="5" t="n">
        <v>1120000</v>
      </c>
      <c r="I12" s="5" t="n">
        <v>1229000</v>
      </c>
      <c r="J12" s="5" t="n">
        <v>4536000</v>
      </c>
      <c r="K12" s="5" t="n">
        <v>4556000</v>
      </c>
      <c r="L12" s="5" t="n">
        <v>6649000</v>
      </c>
    </row>
    <row r="13" spans="1:12">
      <c r="A13" s="4" t="s">
        <v>730</v>
      </c>
      <c r="B13" s="5" t="n">
        <v>1000</v>
      </c>
      <c r="C13" s="5" t="n">
        <v>-12000</v>
      </c>
      <c r="D13" s="5" t="n">
        <v>-11000</v>
      </c>
      <c r="E13" s="5" t="n">
        <v>20000</v>
      </c>
      <c r="F13" s="5" t="n">
        <v>79000</v>
      </c>
      <c r="G13" s="5" t="n">
        <v>70000</v>
      </c>
      <c r="H13" s="5" t="n">
        <v>77000</v>
      </c>
      <c r="I13" s="5" t="n">
        <v>105000</v>
      </c>
      <c r="J13" s="5" t="n">
        <v>6000</v>
      </c>
      <c r="K13" s="5" t="n">
        <v>-11000</v>
      </c>
      <c r="L13" s="5" t="n">
        <v>37000</v>
      </c>
    </row>
    <row r="14" spans="1:12">
      <c r="A14" s="4" t="s">
        <v>100</v>
      </c>
      <c r="B14" s="6" t="n">
        <v>-2083000</v>
      </c>
      <c r="C14" s="6" t="n">
        <v>-2092000</v>
      </c>
      <c r="D14" s="6" t="n">
        <v>-1497000</v>
      </c>
      <c r="E14" s="6" t="n">
        <v>-698000</v>
      </c>
      <c r="F14" s="6" t="n">
        <v>-970000</v>
      </c>
      <c r="G14" s="6" t="n">
        <v>-1895000</v>
      </c>
      <c r="H14" s="6" t="n">
        <v>-3142000</v>
      </c>
      <c r="I14" s="6" t="n">
        <v>-3945000</v>
      </c>
      <c r="J14" s="6" t="n">
        <v>-6370000</v>
      </c>
      <c r="K14" s="6" t="n">
        <v>-9952000</v>
      </c>
      <c r="L14" s="6" t="n">
        <v>-11575000</v>
      </c>
    </row>
    <row r="15" spans="1:12">
      <c r="A15" s="4" t="s">
        <v>101</v>
      </c>
      <c r="B15" s="7" t="n">
        <v>-0.16</v>
      </c>
      <c r="C15" s="7" t="n">
        <v>-0.16</v>
      </c>
      <c r="D15" s="7" t="n">
        <v>-0.12</v>
      </c>
      <c r="E15" s="7" t="n">
        <v>-0.05</v>
      </c>
      <c r="F15" s="7" t="n">
        <v>-0.08</v>
      </c>
      <c r="G15" s="7" t="n">
        <v>-0.15</v>
      </c>
      <c r="H15" s="7" t="n">
        <v>-0.25</v>
      </c>
      <c r="I15" s="7" t="n">
        <v>-0.32</v>
      </c>
      <c r="J15" s="7" t="n">
        <v>-0.49</v>
      </c>
      <c r="K15" s="7" t="n">
        <v>-0.79</v>
      </c>
      <c r="L15" s="7" t="n">
        <v>-0.9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25:02Z</dcterms:created>
  <dcterms:modified xmlns:dcterms="http://purl.org/dc/terms/" xmlns:xsi="http://www.w3.org/2001/XMLSchema-instance" xsi:type="dcterms:W3CDTF">2017-03-29T16:25:02Z</dcterms:modified>
</cp:coreProperties>
</file>